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STATEMENTS OF SHAREHOLDERS_ EQU"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PROPOSED MERGER" sheetId="11" state="visible" r:id="rId11"/>
    <sheet xmlns:r="http://schemas.openxmlformats.org/officeDocument/2006/relationships" name="GAINS ON DISPOSITION OF PLANT, " sheetId="12" state="visible" r:id="rId12"/>
    <sheet xmlns:r="http://schemas.openxmlformats.org/officeDocument/2006/relationships" name="DISCONTINUED OPERATION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RETIREMENT PLANS AND OTHER POST" sheetId="17" state="visible" r:id="rId17"/>
    <sheet xmlns:r="http://schemas.openxmlformats.org/officeDocument/2006/relationships" name="INCOME TAXES"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FAIR VALUE OF FINANCIAL INSTRUM" sheetId="23" state="visible" r:id="rId23"/>
    <sheet xmlns:r="http://schemas.openxmlformats.org/officeDocument/2006/relationships" name="FINANCIAL DERIVATIVES AND HEDGI"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Policies)" sheetId="29" state="visible" r:id="rId29"/>
    <sheet xmlns:r="http://schemas.openxmlformats.org/officeDocument/2006/relationships" name="REVENUE (Tables)" sheetId="30" state="visible" r:id="rId30"/>
    <sheet xmlns:r="http://schemas.openxmlformats.org/officeDocument/2006/relationships" name="GAINS ON DISPOSITION OF PLANT_2"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RETIREMENT PLANS AND OTHER PO_2" sheetId="35" state="visible" r:id="rId35"/>
    <sheet xmlns:r="http://schemas.openxmlformats.org/officeDocument/2006/relationships" name="INCOME TAXES (Tables)" sheetId="36" state="visible" r:id="rId36"/>
    <sheet xmlns:r="http://schemas.openxmlformats.org/officeDocument/2006/relationships" name="INVENTORIES (Tables)"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FAIR VALUE OF FINANCIAL INSTR_2" sheetId="41" state="visible" r:id="rId41"/>
    <sheet xmlns:r="http://schemas.openxmlformats.org/officeDocument/2006/relationships" name="FINANCIAL DERIVATIVES AND HED_2" sheetId="42" state="visible" r:id="rId42"/>
    <sheet xmlns:r="http://schemas.openxmlformats.org/officeDocument/2006/relationships" name="SEGMENT INFORMATION (Tables)" sheetId="43" state="visible" r:id="rId43"/>
    <sheet xmlns:r="http://schemas.openxmlformats.org/officeDocument/2006/relationships" name="ORGANIZATION (Details)" sheetId="44" state="visible" r:id="rId44"/>
    <sheet xmlns:r="http://schemas.openxmlformats.org/officeDocument/2006/relationships" name="REVENUE (Details)" sheetId="45" state="visible" r:id="rId45"/>
    <sheet xmlns:r="http://schemas.openxmlformats.org/officeDocument/2006/relationships" name="PROPOSED MERGER (Details)" sheetId="46" state="visible" r:id="rId46"/>
    <sheet xmlns:r="http://schemas.openxmlformats.org/officeDocument/2006/relationships" name="GAINS ON DISPOSITION OF PLANT_3" sheetId="47" state="visible" r:id="rId47"/>
    <sheet xmlns:r="http://schemas.openxmlformats.org/officeDocument/2006/relationships" name="DISCONTINUED OPERATIONS (Detail"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SHARE-BASED COMPENSATION - Sc_3" sheetId="56" state="visible" r:id="rId56"/>
    <sheet xmlns:r="http://schemas.openxmlformats.org/officeDocument/2006/relationships" name="RETIREMENT PLANS AND OTHER PO_3" sheetId="57" state="visible" r:id="rId57"/>
    <sheet xmlns:r="http://schemas.openxmlformats.org/officeDocument/2006/relationships" name="INCOME TAXES - Narrative (Detai" sheetId="58" state="visible" r:id="rId58"/>
    <sheet xmlns:r="http://schemas.openxmlformats.org/officeDocument/2006/relationships" name="INCOME TAXES - Schedule of Info" sheetId="59" state="visible" r:id="rId59"/>
    <sheet xmlns:r="http://schemas.openxmlformats.org/officeDocument/2006/relationships" name="INVENTORIES (Details)" sheetId="60" state="visible" r:id="rId60"/>
    <sheet xmlns:r="http://schemas.openxmlformats.org/officeDocument/2006/relationships" name="GOODWILL AND OTHER INTANGIBLE_3" sheetId="61" state="visible" r:id="rId61"/>
    <sheet xmlns:r="http://schemas.openxmlformats.org/officeDocument/2006/relationships" name="LEASES - Schedule of Informatio" sheetId="62" state="visible" r:id="rId62"/>
    <sheet xmlns:r="http://schemas.openxmlformats.org/officeDocument/2006/relationships" name="LEASES - Schedule of Operating " sheetId="63" state="visible" r:id="rId63"/>
    <sheet xmlns:r="http://schemas.openxmlformats.org/officeDocument/2006/relationships" name="LEASES - Schedule of Future Min" sheetId="64" state="visible" r:id="rId64"/>
    <sheet xmlns:r="http://schemas.openxmlformats.org/officeDocument/2006/relationships" name="LONG-TERM DEBT - Schedule of Lo" sheetId="65" state="visible" r:id="rId65"/>
    <sheet xmlns:r="http://schemas.openxmlformats.org/officeDocument/2006/relationships" name="LONG-TERM DEBT - Narrative (Det" sheetId="66" state="visible" r:id="rId66"/>
    <sheet xmlns:r="http://schemas.openxmlformats.org/officeDocument/2006/relationships" name="LONG-TERM DEBT - Schedule of Am" sheetId="67" state="visible" r:id="rId67"/>
    <sheet xmlns:r="http://schemas.openxmlformats.org/officeDocument/2006/relationships" name="FAIR VALUE OF FINANCIAL INSTR_3" sheetId="68" state="visible" r:id="rId68"/>
    <sheet xmlns:r="http://schemas.openxmlformats.org/officeDocument/2006/relationships" name="FINANCIAL DERIVATIVES AND HED_3" sheetId="69" state="visible" r:id="rId69"/>
    <sheet xmlns:r="http://schemas.openxmlformats.org/officeDocument/2006/relationships" name="FINANCIAL DERIVATIVES AND HED_4" sheetId="70" state="visible" r:id="rId70"/>
    <sheet xmlns:r="http://schemas.openxmlformats.org/officeDocument/2006/relationships" name="FINANCIAL DERIVATIVES AND HED_5" sheetId="71" state="visible" r:id="rId71"/>
    <sheet xmlns:r="http://schemas.openxmlformats.org/officeDocument/2006/relationships" name="FINANCIAL DERIVATIVES AND HED_6" sheetId="72" state="visible" r:id="rId72"/>
    <sheet xmlns:r="http://schemas.openxmlformats.org/officeDocument/2006/relationships" name="FINANCIAL DERIVATIVES AND HED_7" sheetId="73" state="visible" r:id="rId73"/>
    <sheet xmlns:r="http://schemas.openxmlformats.org/officeDocument/2006/relationships" name="COMMITMENTS, CONTINGENCIES AN_2"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_(&quot;£ &quot;#,##0_);_(&quot;£ &quot;(#,##0)"/>
    <numFmt numFmtId="172" formatCode="_(&quot;¥ &quot;#,##0_);_(&quot;¥ &quot;(#,##0)"/>
    <numFmt numFmtId="173" formatCode="_(&quot;SFr &quot;#,##0_);_(&quot;SFr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Address, Address Line One</t>
        </is>
      </c>
      <c r="B8" s="4" t="inlineStr">
        <is>
          <t>4350 Congress Street</t>
        </is>
      </c>
      <c r="C8" s="4" t="inlineStr">
        <is>
          <t xml:space="preserve"> </t>
        </is>
      </c>
    </row>
    <row r="9">
      <c r="A9" s="4" t="inlineStr">
        <is>
          <t>Entity Address, Address Line Two</t>
        </is>
      </c>
      <c r="B9" s="4" t="inlineStr">
        <is>
          <t>Suite 600</t>
        </is>
      </c>
      <c r="C9" s="4" t="inlineStr">
        <is>
          <t xml:space="preserve"> </t>
        </is>
      </c>
    </row>
    <row r="10">
      <c r="A10" s="4" t="inlineStr">
        <is>
          <t>Entity Address, City or Town</t>
        </is>
      </c>
      <c r="B10" s="4" t="inlineStr">
        <is>
          <t>Charlotte</t>
        </is>
      </c>
      <c r="C10" s="4" t="inlineStr">
        <is>
          <t xml:space="preserve"> </t>
        </is>
      </c>
    </row>
    <row r="11">
      <c r="A11" s="4" t="inlineStr">
        <is>
          <t>Entity Address, State or Province</t>
        </is>
      </c>
      <c r="B11" s="4" t="inlineStr">
        <is>
          <t>NC</t>
        </is>
      </c>
      <c r="C11" s="4" t="inlineStr">
        <is>
          <t xml:space="preserve"> </t>
        </is>
      </c>
    </row>
    <row r="12">
      <c r="A12" s="4" t="inlineStr">
        <is>
          <t>Entity Address, Postal Zip Code</t>
        </is>
      </c>
      <c r="B12" s="4" t="inlineStr">
        <is>
          <t>28209</t>
        </is>
      </c>
      <c r="C12" s="4" t="inlineStr">
        <is>
          <t xml:space="preserve"> </t>
        </is>
      </c>
    </row>
    <row r="13">
      <c r="A13" s="4" t="inlineStr">
        <is>
          <t>City Area Code</t>
        </is>
      </c>
      <c r="B13" s="4" t="inlineStr">
        <is>
          <t>704</t>
        </is>
      </c>
      <c r="C13" s="4" t="inlineStr">
        <is>
          <t xml:space="preserve"> </t>
        </is>
      </c>
    </row>
    <row r="14">
      <c r="A14" s="4" t="inlineStr">
        <is>
          <t>Local Phone Number</t>
        </is>
      </c>
      <c r="B14" s="4" t="inlineStr">
        <is>
          <t>885-2555</t>
        </is>
      </c>
      <c r="C14" s="4" t="inlineStr">
        <is>
          <t xml:space="preserve"> </t>
        </is>
      </c>
    </row>
    <row r="15">
      <c r="A15" s="4" t="inlineStr">
        <is>
          <t>Entity File Number</t>
        </is>
      </c>
      <c r="B15" s="4" t="inlineStr">
        <is>
          <t>1-03560</t>
        </is>
      </c>
      <c r="C15" s="4" t="inlineStr">
        <is>
          <t xml:space="preserve"> </t>
        </is>
      </c>
    </row>
    <row r="16">
      <c r="A16" s="4" t="inlineStr">
        <is>
          <t>Entity Registrant Name</t>
        </is>
      </c>
      <c r="B16" s="4" t="inlineStr">
        <is>
          <t>Glatfelter Corporation</t>
        </is>
      </c>
      <c r="C16" s="4" t="inlineStr">
        <is>
          <t xml:space="preserve"> </t>
        </is>
      </c>
    </row>
    <row r="17">
      <c r="A17" s="4" t="inlineStr">
        <is>
          <t>Entity Tax Identification Number</t>
        </is>
      </c>
      <c r="B17" s="4" t="inlineStr">
        <is>
          <t>23-0628360</t>
        </is>
      </c>
      <c r="C17" s="4" t="inlineStr">
        <is>
          <t xml:space="preserve"> </t>
        </is>
      </c>
    </row>
    <row r="18">
      <c r="A18" s="4" t="inlineStr">
        <is>
          <t>Entity Incorporation, State or Country Code</t>
        </is>
      </c>
      <c r="B18" s="4" t="inlineStr">
        <is>
          <t>PA</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397132</v>
      </c>
    </row>
    <row r="29">
      <c r="A29" s="4" t="inlineStr">
        <is>
          <t>Amendment Flag</t>
        </is>
      </c>
      <c r="B29" s="4" t="inlineStr">
        <is>
          <t>false</t>
        </is>
      </c>
      <c r="C29" s="4" t="inlineStr">
        <is>
          <t xml:space="preserve"> </t>
        </is>
      </c>
    </row>
    <row r="30">
      <c r="A30" s="4" t="inlineStr">
        <is>
          <t>Entity Central Index Key</t>
        </is>
      </c>
      <c r="B30" s="4" t="inlineStr">
        <is>
          <t>0000041719</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Jun. 30, 2024</t>
        </is>
      </c>
    </row>
    <row r="3">
      <c r="A3" s="3" t="inlineStr">
        <is>
          <t>Disaggregation of Revenue [Abstract]</t>
        </is>
      </c>
      <c r="B3" s="4" t="inlineStr">
        <is>
          <t xml:space="preserve"> </t>
        </is>
      </c>
    </row>
    <row r="4">
      <c r="A4" s="4" t="inlineStr">
        <is>
          <t>REVENUE</t>
        </is>
      </c>
      <c r="B4" s="4" t="inlineStr">
        <is>
          <t xml:space="preserve">REVENUE The following tables set forth disaggregated information pertaining to our net sales: Three months ended Six months ended In thousands 2024 2023 2024 2023 Revenue by product category Airlaid Materials Feminine hygiene $ 44,783 $ 51,882 $ 89,592 $ 110,127 Specialty wipes 38,221 45,535 78,140 90,329 Tabletop 26,131 31,778 50,125 62,193 Food pads 2,856 3,361 6,663 6,901 Home care 6,214 6,781 12,361 14,140 Adult incontinence 5,773 7,063 12,370 14,422 Other 6,606 6,111 12,862 13,840 130,584 152,511 262,113 311,952 Composite Fibers Food &amp; beverage 69,331 70,755 137,693 149,699 Wallcovering 15,023 19,570 28,944 35,727 Technical specialties 15,643 20,542 30,955 41,995 Composite laminates 11,355 8,818 22,674 17,801 Metallized 5,863 6,040 13,099 13,094 117,215 125,725 233,365 258,316 Spunlace Consumer wipes 32,441 34,759 65,147 72,868 Critical cleaning 29,550 17,584 57,882 46,733 Health care 10,214 16,808 18,981 27,183 Hygiene 7,255 5,034 14,220 10,694 High performance 2,386 4,608 5,091 7,817 Beauty care 351 627 1,006 848 82,197 79,420 162,327 166,143 Inter-segment sales elimination (553) (651) (1,106) (1,198) Total $ 329,443 $ 357,005 $ 656,699 $ 735,213 Three months ended Six months ended In thousands 2024 2023 2024 2023 Revenue by geography Airlaid Materials Americas $ 71,148 $ 85,492 $ 146,208 $ 175,329 Europe, Middle East and Africa 58,757 63,519 112,388 129,510 Asia Pacific 679 3,500 3,517 7,113 130,584 152,511 262,113 311,952 Composite Fibers Europe, Middle East and Africa 66,576 72,680 133,911 146,530 Americas 33,269 32,416 62,224 66,628 Asia Pacific 17,370 20,629 37,230 45,158 117,215 125,725 233,365 258,316 Spunlace Americas 53,199 50,001 104,466 103,153 Europe, Middle East and Africa 21,929 23,289 44,481 48,352 Asia Pacific 7,069 6,130 13,380 14,638 82,197 79,420 162,327 166,143 Inter-segment sales elimination (553) (651) (1,106) (1,198) Total $ 329,443 $ 357,005 $ 656,699 $ 735,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OSED MERGER</t>
        </is>
      </c>
      <c r="B1" s="2" t="inlineStr">
        <is>
          <t>6 Months Ended</t>
        </is>
      </c>
    </row>
    <row r="2">
      <c r="B2" s="2" t="inlineStr">
        <is>
          <t>Jun. 30, 2024</t>
        </is>
      </c>
    </row>
    <row r="3">
      <c r="A3" s="3" t="inlineStr">
        <is>
          <t>Reverse Recapitalization [Abstract]</t>
        </is>
      </c>
      <c r="B3" s="4" t="inlineStr">
        <is>
          <t xml:space="preserve"> </t>
        </is>
      </c>
    </row>
    <row r="4">
      <c r="A4" s="4" t="inlineStr">
        <is>
          <t>PROPOSED MERGER</t>
        </is>
      </c>
      <c r="B4" s="4" t="inlineStr">
        <is>
          <t>PROPOSED MERGER As previously announced on February 7, 2024, we entered into certain definitive agreements with Berry Global Group, Inc. (“Berry”) for Berry to spin-off and merge the majority of its Health, Hygiene and Specialties segment including its Global Nonwovens and Films business (“HHNF”) with Glatfelter (the “Merger”) that will create Magnera, a leading, publicly-traded company in the specialty materials industry. The board of directors of both Berry and Glatfelter have unanimously approved the Merger. The Merger is expected to occur through a series of transactions, including a Reverse Morris Trust transaction such that HHNF will become a wholly owned subsidiary of Glatfelter. Upon completion of the Merger, Berry shareholders will hold 90% of the outstanding shares of Glatfelter and Glatfelter shareholders will continue to hold 10% of the outstanding shares of Glatfelter. The combined company’s Board of Directors will include 6 members chosen by Berry and 3 chosen from Glatfelter’s existing Board of Directors, with Curt Begle, the current president of the Health, Hygiene &amp; Specialties Division of Berry, becoming the Chief Executive Officer. In June, the Company reported the achievement of all required approvals and clearances under competition and foreign direct investment laws. Also, Berry received a favorable private letter ruling from the U.S. Internal Revenue Service regarding the qualification of the spin-off and the merger as tax-free transactions under the Internal Revenue Code. The transaction is subject to additional customary closing conditions, including approval by Glatfelter shareholders. The transaction is expected to close in the second half of 2024. Prior to the completion of the Merger, Glatfelter and HHNF will continue to operate as independent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ON DISPOSITION OF PLANT, EQUIPMENT AND TIMBERLANDS</t>
        </is>
      </c>
      <c r="B1" s="2" t="inlineStr">
        <is>
          <t>6 Months Ended</t>
        </is>
      </c>
    </row>
    <row r="2">
      <c r="B2" s="2" t="inlineStr">
        <is>
          <t>Jun. 30, 2024</t>
        </is>
      </c>
    </row>
    <row r="3">
      <c r="A3" s="3" t="inlineStr">
        <is>
          <t>Property, Plant and Equipment [Abstract]</t>
        </is>
      </c>
      <c r="B3" s="4" t="inlineStr">
        <is>
          <t xml:space="preserve"> </t>
        </is>
      </c>
    </row>
    <row r="4">
      <c r="A4" s="4" t="inlineStr">
        <is>
          <t>GAINS ON DISPOSITION OF PLANT, EQUIPMENT AND TIMBERLANDS</t>
        </is>
      </c>
      <c r="B4" s="4" t="inlineStr">
        <is>
          <t xml:space="preserve">GAINS ON DISPOSITION OF PLANT, EQUIPMENT AND TIMBERLANDS Timberland and other asset sales for the six months ended June 30, 2024 were inconsequential. The following table sets forth sales of timberlands and other assets completed during the six months ended June 30, 2023: Dollars in thousands Acres Proceeds Gain 2023 Timberlands 216 $ 630 $ 617 Other n/a 105 48 Total $ 735 $ 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For the six months ended June 30, 2024 and 2023, we recognized losses in discontinued operations of $0.7 million primarily related to legal costs incurred in both periods, pension related costs in 2024, and an insurance claim settlement in 2023. In August 2024, we reached a settlement in principle of a legal dispute with a manufacturer for equipment supplied and installed at our former Specialty Papers business. Under the terms of the sale agreement of our Specialty Papers business in 2018, we retained the right to any recoveries from the resolution of this matter. Under the terms of this settlement, we will be paid $6.5 million in monthly installments of approximately $1.1 million beginning in September 2024. We expect to recognize a $6.5 million gain, less applicable legal fees, in the quarter ended September 30, 2024 which will be included in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details of basic and diluted earnings per share (“EPS”) from continuing operations: Three months ended June 30, Six months ended June 30, In thousands, except per share 2024 2023 2024 2023 Loss from continuing operations $ (15,795) $ (36,631) $ (41,945) $ (49,813) Weighted average common shares outstanding used in basic EPS 45,338 45,041 45,261 44,999 Common shares issuable upon exercise of dilutive stock options and PSAs / RSUs — — — — Weighted average common shares outstanding and common share equivalents used in diluted EPS 45,338 45,041 45,261 44,999 Loss per share from continuing operations Basic $ (0.35) $ (0.82) $ (0.93) $ (1.11) Diluted (0.35) (0.82) (0.93) (1.11) The following table sets forth potential common shares outstanding that were not included in the computation of diluted EPS for the periods indicated, because their effect would be anti-dilutive: Three months ended June 30, Six months ended June 30, In thousands 2024 2023 2024 2023 Potential common shares 428 618 428 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 sets forth details of the changes in accumulated other comprehensive loss for the three and six months ended June 30, 2024 and 2023. In thousands Currency translation adjustments Unrealized gain (loss) on derivatives Change in pensions Change in other postretirement defined benefit plans Total Balance at April 1, 2024 $ (99,897) $ 11,997 $ (2,668) $ 357 $ (90,211) Other comprehensive loss before reclassifications (net of tax) (1,978) (177) — — (2,155) Amounts reclassified from accumulated other comprehensive income (net of tax) — (184) 24 (2) (162) Net current period other comprehensive income (loss) (1,978) (361) 24 (2) (2,317) Balance at June 30, 2024 $ (101,875) $ 11,636 $ (2,644) $ 355 $ (92,528) Balance at April 1, 2023 $ (99,579) $ 11,333 $ (2,587) $ 410 $ (90,423) Other comprehensive income before reclassifications (net of tax) 2,820 57 — — 2,877 Amounts reclassified from accumulated other comprehensive income (net of tax) — (68) 25 (7) (50) Net current period other comprehensive income (loss) 2,820 (11) 25 (7) 2,827 Balance at June 30, 2023 $ (96,759) $ 11,322 $ (2,562) $ 403 $ (87,596) Balance at January 1, 2024 $ (90,733) $ 10,555 $ (2,692) $ 361 $ (82,509) Other comprehensive income (loss) before reclassifications (net of tax) (11,142) 1,718 — — (9,424) Amounts reclassified from accumulated other comprehensive income (net of tax) — (637) 48 (6) (595) Net current period other comprehensive income (loss) (11,142) 1,081 48 (6) (10,019) Balance at June 30, 2024 $ (101,875) $ 11,636 $ (2,644) $ 355 $ (92,528) Balance at January 1, 2023 $ (106,242) $ 11,176 $ (3,247) $ 418 $ (97,895) Other comprehensive income before reclassifications (net of tax) 9,483 1,613 — — 11,096 Amounts reclassified from accumulated other comprehensive income (net of tax) — (1,467) 685 (15) (797) Net current period other comprehensive income (loss) 9,483 146 685 (15) 10,299 Balance at June 30, 2023 $ (96,759) $ 11,322 $ (2,562) $ 403 $ (87,596) Reclassifications out of accumulated other comprehensive loss and into the condensed consolidated statements of operations were as follows: Three months ended Six months ended In thousands 2024 2023 2024 2023 Description Line Item in Statements of Operations Cash flow hedges (Note 17) Gains on cash flow hedges $ (291) $ (400) $ (126) $ (1,318) Costs of products sold Tax provision (benefit) 107 332 (511) (149) Income tax provision (benefit) Net of tax (184) (68) (637) (1,467) Total cash flow hedges (184) (68) (637) (1,467) Retirement plan obligations (Note 10) Amortization of deferred benefit pension plans Prior service costs 4 6 8 12 Other, net Actuarial losses 21 21 48 43 Other, net Pension settlement — — — 633 Other, net 25 27 56 688 Tax benefit (1) (2) (8) (3) Income tax provision (benefit) Net of tax 24 25 48 685 Amortization of deferred benefit other plans Prior service costs 13 5 25 10 Other, net Actuarial gain (15) (12) (31) (25) Other, net (2) (7) (6) (15) Tax expense — — — — Income tax provision (benefit) Net of tax (2) (7) (6) (15) Total reclassifications, net of tax $ (162) $ (50) $ (595) $ (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On May 5, 2023 (the “Effective Date”), the Board and shareholders approved an amendment and restatement of the Glatfelter Corporation 2022 Long-Term Incentive Plan (the “Equity Plan”) to increase the number of shares available for grant under the Equity Plan (as amended and restated, the “Amended Plan”) (collectively, the “LTIP”). The LTIP is a long-term incentive plan, pursuant to which awards may be granted to full-time or part-time employees, officers, non-employee directors, and consultants of the Company or any subsidiary or affiliate of the Company, including stock options, stock-only stock appreciation rights (“SOSARs”), restricted stock awards, restricted stock units (“RSUs”), performance share awards (“PSAs”), and other share-based awards. The Amended Plan was adopted primarily to increase the number of shares of Company common stock reserved for equity-based awards by 675,000 shares (in addition to any shares that remained available for awards under the Equity Plan as of the Effective Date and any shares subject to outstanding awards granted under the Equity Plan as of the Effective Date). As of June 30, 2024, there were 340,053 shares of common stock available for future issuance under the LTIP. Pursuant to terms of the LTIP, we have issued to eligible participants RSUs, PSAs and SOSARs. Restricted Stock Units and Performance Share Awards In the first six months of 2024, we granted RSUs to employees under our LTIP. The RSUs awarded in 2024 vest over three years, with 33% vesting on December 31, 2024, 33% on February 28, 2026, and 34% vesting on February 28, 2027. PSAs were not awarded in 2024. Instead, there was a cash restoration award (paid in cash instead of stock) that vests the same as the RSUs. This cash restoration award is outside of the LTIP. In 2023, we granted RSUs and PSAs to employees under our LTIP. In 2023, 50% of fair value of the awards granted were RSUs, which vest based on the passage of time, generally over a graded three-year period or, in certain instances, the RSUs were cliff vesting after one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periods indicated: Units 2024 2023 Balance at January 1, 2,273,939 1,650,152 Granted 2,403,905 1,354,102 Forfeited (254,730) (445,742) Shares delivered (386,508) (313,569) Balance at June 30, 4,036,606 2,244,943 The amount granted in 2023 included 698,741 of PSAs exclusive of reinvested dividends. The following table sets forth aggregate RSU and PSA compensation expense included in continuing operations for the periods indicated: June 30, In thousands 2024 2023 Three months ended $ 798 $ 376 Six months ended $ 1,469 $ 1,307 Stock-Only Stock Appreciation Rights Under terms of the SOSAR, a recipient receives the right to a payment in the form of shares of common stock equal to the difference, if any, in the fair market value of one share of common stock at the time of exercising the SOSAR and the exercise price. All SOSARs are vested, exercisable and have a term of ten years. No SOSARs have been awarded since 2016. The following table sets forth information related to outstanding SOSARs: 2024 2023 Shares Wtd Avg Exercise Price Shares Wtd Avg Exercise Price Outstanding at January 1, 531,519 $ 22.10 769,544 $ 21.34 Granted — — — — Exercised — — — — Canceled / forfeited (103,742) 29.89 (151,487) 18.36 Outstanding at June 30, 427,777 $ 20.21 618,057 $ 2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RETIREMENT PLANS AND OTHER POST-RETIREMENT BENEFITS</t>
        </is>
      </c>
      <c r="B4" s="4" t="inlineStr">
        <is>
          <t xml:space="preserve">RETIREMENT PLANS AND OTHER POST-RETIREMENT BENEFITS The following tables provide information with respect to the net periodic costs of our pension and post-retirement medical benefit plans included in continuing operations. Three months ended Six months ended In thousands 2024 2023 2024 2023 Pension Benefits Service cost $ — $ — $ — $ — Interest cost 346 362 701 773 Amortization of prior service cost 4 6 8 12 Amortization of actuarial loss 21 21 48 43 Pension settlement charge — — — 633 Total net periodic benefit expense $ 371 $ 389 $ 757 $ 1,461 Other Benefits Service cost $ 5 $ 2 $ 10 $ 5 Interest cost 41 45 82 89 Amortization of prior service cost 13 5 25 10 Amortization of actuarial gain (15) (12) (31) (25) Total net periodic benefit expense $ 44 $ 40 $ 86 $ 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es are recognized for the amount of taxes payable or refundable for the current year, and deferred tax liabilities and assets for the future tax consequences of events that have been recognized in our condensed consolidated financial statements or tax returns. The effects of income taxes are measured based on enacted tax laws and rates. For the six months ended June 30, 2024, we had a pretax loss from continuing operations of $33.8 million and income tax expense of $8.1 million. The effective income tax rate for the six months ended June 30, 2024 was unfavorably impacted by the jurisdictional mix of pretax results among the Company and its subsidiaries and losses which generated no tax benefit in domestic and certain foreign jurisdictions. For the six months ended June 30, 2024, we recorded an increase in the valuation allowance of $10.3 million for U.S. federal and certain foreign jurisdictions against our net deferred tax asset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assets will not be realized. As of June 30, 2024 and December 31, 2023, we had $62.7 million and $60.7 million, respectively, of gross unrecognized tax benefits. As of June 30, 2024, if such benefits were to be recognized, approximately $60.1 million would be recorded as a component of income tax expense, thereby affecting our effective tax rat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tax authorities and the closure of tax years subject to tax audit, reserves are adjusted as necessary. However, future results may include favorable or unfavorable adjustments to our estimated tax liabilities in the period the assessments are determined or resolved or as statutes are closed. Due to potential resolution of federal, state and foreign examinations, and the lapse of various statutes of limitation, it is reasonably possible our gross unrecognized tax benefits may decrease within the next twelve months by a range of zero to $8.3 million. We recognize interest and penalties related to uncertain tax positions as income tax expense. The following table summarizes information included in continuing operations related to interest on uncertain tax positions: Six months ended June 30, In millions 2024 2023 Interest expense $ 1.4 $ 1.0 June 30, December 31, Accrued interest payable $ 7.7 $ 6.3 Accrued penalties 2.8 2.8 In 2021, the Organization for Economic Cooperation and Development (OECD) published Pillar Two Model Rules defining a global minimum tax, which calls for the taxation of large corporations at a minimum rate of 15%. The OECD has since issued administrative guidance providing transition and safe harbor rules around the implementation of the Pillar Two global minimum tax. Effective January 1, 2024, a number of countries have proposed or enacted legislation to implement core elements of the Pillar Two proposal. Pillar Two did not have a significant impact on Glatfelter's financial results for the six months ended June 30, 2024. While Glatfelter is monitoring developments and evaluating the potential impact on future periods, Glatfelter does not expect Pillar Two to have a significant impact on its 2024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net of reserves, were as follows: In thousands June 30, December 31, Raw materials $ 91,095 $ 82,012 In-process and finished 146,997 150,220 Supplies 67,023 66,016 Total $ 305,115 $ 298,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9443</v>
      </c>
      <c r="C4" s="6" t="n">
        <v>357005</v>
      </c>
      <c r="D4" s="6" t="n">
        <v>656699</v>
      </c>
      <c r="E4" s="6" t="n">
        <v>735213</v>
      </c>
    </row>
    <row r="5">
      <c r="A5" s="4" t="inlineStr">
        <is>
          <t>Costs of products sold</t>
        </is>
      </c>
      <c r="B5" s="5" t="n">
        <v>292656</v>
      </c>
      <c r="C5" s="5" t="n">
        <v>338872</v>
      </c>
      <c r="D5" s="5" t="n">
        <v>585402</v>
      </c>
      <c r="E5" s="5" t="n">
        <v>680866</v>
      </c>
    </row>
    <row r="6">
      <c r="A6" s="4" t="inlineStr">
        <is>
          <t>Gross profit</t>
        </is>
      </c>
      <c r="B6" s="5" t="n">
        <v>36787</v>
      </c>
      <c r="C6" s="5" t="n">
        <v>18133</v>
      </c>
      <c r="D6" s="5" t="n">
        <v>71297</v>
      </c>
      <c r="E6" s="5" t="n">
        <v>54347</v>
      </c>
    </row>
    <row r="7">
      <c r="A7" s="4" t="inlineStr">
        <is>
          <t>Selling, general and administrative expenses</t>
        </is>
      </c>
      <c r="B7" s="5" t="n">
        <v>29420</v>
      </c>
      <c r="C7" s="5" t="n">
        <v>28639</v>
      </c>
      <c r="D7" s="5" t="n">
        <v>65477</v>
      </c>
      <c r="E7" s="5" t="n">
        <v>59384</v>
      </c>
    </row>
    <row r="8">
      <c r="A8" s="4" t="inlineStr">
        <is>
          <t>Losses (gains) on dispositions of plant, equipment and timberlands, net</t>
        </is>
      </c>
      <c r="B8" s="5" t="n">
        <v>73</v>
      </c>
      <c r="C8" s="5" t="n">
        <v>-21</v>
      </c>
      <c r="D8" s="5" t="n">
        <v>71</v>
      </c>
      <c r="E8" s="5" t="n">
        <v>-665</v>
      </c>
    </row>
    <row r="9">
      <c r="A9" s="4" t="inlineStr">
        <is>
          <t>Operating income (loss)</t>
        </is>
      </c>
      <c r="B9" s="5" t="n">
        <v>7294</v>
      </c>
      <c r="C9" s="5" t="n">
        <v>-10485</v>
      </c>
      <c r="D9" s="5" t="n">
        <v>5749</v>
      </c>
      <c r="E9" s="5" t="n">
        <v>-4372</v>
      </c>
    </row>
    <row r="10">
      <c r="A10" s="3" t="inlineStr">
        <is>
          <t>Non-operating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7900</v>
      </c>
      <c r="C11" s="5" t="n">
        <v>-17261</v>
      </c>
      <c r="D11" s="5" t="n">
        <v>-35585</v>
      </c>
      <c r="E11" s="5" t="n">
        <v>-29855</v>
      </c>
    </row>
    <row r="12">
      <c r="A12" s="4" t="inlineStr">
        <is>
          <t>Interest income</t>
        </is>
      </c>
      <c r="B12" s="5" t="n">
        <v>273</v>
      </c>
      <c r="C12" s="5" t="n">
        <v>559</v>
      </c>
      <c r="D12" s="5" t="n">
        <v>534</v>
      </c>
      <c r="E12" s="5" t="n">
        <v>830</v>
      </c>
    </row>
    <row r="13">
      <c r="A13" s="4" t="inlineStr">
        <is>
          <t>Other, net</t>
        </is>
      </c>
      <c r="B13" s="5" t="n">
        <v>-2509</v>
      </c>
      <c r="C13" s="5" t="n">
        <v>-3045</v>
      </c>
      <c r="D13" s="5" t="n">
        <v>-4536</v>
      </c>
      <c r="E13" s="5" t="n">
        <v>-6323</v>
      </c>
    </row>
    <row r="14">
      <c r="A14" s="4" t="inlineStr">
        <is>
          <t>Total non-operating expense</t>
        </is>
      </c>
      <c r="B14" s="5" t="n">
        <v>-20136</v>
      </c>
      <c r="C14" s="5" t="n">
        <v>-19747</v>
      </c>
      <c r="D14" s="5" t="n">
        <v>-39587</v>
      </c>
      <c r="E14" s="5" t="n">
        <v>-35348</v>
      </c>
    </row>
    <row r="15">
      <c r="A15" s="4" t="inlineStr">
        <is>
          <t>Loss from continuing operations before income taxes</t>
        </is>
      </c>
      <c r="B15" s="5" t="n">
        <v>-12842</v>
      </c>
      <c r="C15" s="5" t="n">
        <v>-30232</v>
      </c>
      <c r="D15" s="5" t="n">
        <v>-33838</v>
      </c>
      <c r="E15" s="5" t="n">
        <v>-39720</v>
      </c>
    </row>
    <row r="16">
      <c r="A16" s="4" t="inlineStr">
        <is>
          <t>Income tax provision</t>
        </is>
      </c>
      <c r="B16" s="5" t="n">
        <v>2953</v>
      </c>
      <c r="C16" s="5" t="n">
        <v>6399</v>
      </c>
      <c r="D16" s="5" t="n">
        <v>8107</v>
      </c>
      <c r="E16" s="5" t="n">
        <v>10093</v>
      </c>
    </row>
    <row r="17">
      <c r="A17" s="4" t="inlineStr">
        <is>
          <t>Loss from continuing operations</t>
        </is>
      </c>
      <c r="B17" s="5" t="n">
        <v>-15795</v>
      </c>
      <c r="C17" s="5" t="n">
        <v>-36631</v>
      </c>
      <c r="D17" s="5" t="n">
        <v>-41945</v>
      </c>
      <c r="E17" s="5" t="n">
        <v>-49813</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Loss before income taxes</t>
        </is>
      </c>
      <c r="B19" s="5" t="n">
        <v>-484</v>
      </c>
      <c r="C19" s="5" t="n">
        <v>-309</v>
      </c>
      <c r="D19" s="5" t="n">
        <v>-681</v>
      </c>
      <c r="E19" s="5" t="n">
        <v>-711</v>
      </c>
    </row>
    <row r="20">
      <c r="A20" s="4" t="inlineStr">
        <is>
          <t>Income tax provision</t>
        </is>
      </c>
      <c r="B20" s="5" t="n">
        <v>0</v>
      </c>
      <c r="C20" s="5" t="n">
        <v>0</v>
      </c>
      <c r="D20" s="5" t="n">
        <v>0</v>
      </c>
      <c r="E20" s="5" t="n">
        <v>0</v>
      </c>
    </row>
    <row r="21">
      <c r="A21" s="4" t="inlineStr">
        <is>
          <t>Loss from discontinued operations</t>
        </is>
      </c>
      <c r="B21" s="5" t="n">
        <v>-484</v>
      </c>
      <c r="C21" s="5" t="n">
        <v>-309</v>
      </c>
      <c r="D21" s="5" t="n">
        <v>-681</v>
      </c>
      <c r="E21" s="5" t="n">
        <v>-711</v>
      </c>
    </row>
    <row r="22">
      <c r="A22" s="4" t="inlineStr">
        <is>
          <t>Net loss</t>
        </is>
      </c>
      <c r="B22" s="6" t="n">
        <v>-16279</v>
      </c>
      <c r="C22" s="6" t="n">
        <v>-36940</v>
      </c>
      <c r="D22" s="6" t="n">
        <v>-42626</v>
      </c>
      <c r="E22" s="6" t="n">
        <v>-50524</v>
      </c>
    </row>
    <row r="23">
      <c r="A23" s="3" t="inlineStr">
        <is>
          <t>Basic earnings per share</t>
        </is>
      </c>
      <c r="B23" s="4" t="inlineStr">
        <is>
          <t xml:space="preserve"> </t>
        </is>
      </c>
      <c r="C23" s="4" t="inlineStr">
        <is>
          <t xml:space="preserve"> </t>
        </is>
      </c>
      <c r="D23" s="4" t="inlineStr">
        <is>
          <t xml:space="preserve"> </t>
        </is>
      </c>
      <c r="E23" s="4" t="inlineStr">
        <is>
          <t xml:space="preserve"> </t>
        </is>
      </c>
    </row>
    <row r="24">
      <c r="A24" s="4" t="inlineStr">
        <is>
          <t>Loss from continuing operations (in dollars per share)</t>
        </is>
      </c>
      <c r="B24" s="7" t="n">
        <v>-0.35</v>
      </c>
      <c r="C24" s="7" t="n">
        <v>-0.82</v>
      </c>
      <c r="D24" s="7" t="n">
        <v>-0.93</v>
      </c>
      <c r="E24" s="7" t="n">
        <v>-1.11</v>
      </c>
    </row>
    <row r="25">
      <c r="A25" s="4" t="inlineStr">
        <is>
          <t>Loss from discontinued operations (in dollars per share)</t>
        </is>
      </c>
      <c r="B25" s="8" t="n">
        <v>-0.02</v>
      </c>
      <c r="C25" s="8" t="n">
        <v>-0.01</v>
      </c>
      <c r="D25" s="8" t="n">
        <v>-0.02</v>
      </c>
      <c r="E25" s="8" t="n">
        <v>-0.02</v>
      </c>
    </row>
    <row r="26">
      <c r="A26" s="4" t="inlineStr">
        <is>
          <t>Basic loss per share (in dollars per share)</t>
        </is>
      </c>
      <c r="B26" s="8" t="n">
        <v>-0.37</v>
      </c>
      <c r="C26" s="8" t="n">
        <v>-0.83</v>
      </c>
      <c r="D26" s="8" t="n">
        <v>-0.95</v>
      </c>
      <c r="E26" s="8" t="n">
        <v>-1.13</v>
      </c>
    </row>
    <row r="27">
      <c r="A27" s="3" t="inlineStr">
        <is>
          <t>Diluted earnings per share</t>
        </is>
      </c>
      <c r="B27" s="4" t="inlineStr">
        <is>
          <t xml:space="preserve"> </t>
        </is>
      </c>
      <c r="C27" s="4" t="inlineStr">
        <is>
          <t xml:space="preserve"> </t>
        </is>
      </c>
      <c r="D27" s="4" t="inlineStr">
        <is>
          <t xml:space="preserve"> </t>
        </is>
      </c>
      <c r="E27" s="4" t="inlineStr">
        <is>
          <t xml:space="preserve"> </t>
        </is>
      </c>
    </row>
    <row r="28">
      <c r="A28" s="4" t="inlineStr">
        <is>
          <t>Loss from continuing operations (in dollars per share)</t>
        </is>
      </c>
      <c r="B28" s="8" t="n">
        <v>-0.35</v>
      </c>
      <c r="C28" s="8" t="n">
        <v>-0.82</v>
      </c>
      <c r="D28" s="8" t="n">
        <v>-0.93</v>
      </c>
      <c r="E28" s="8" t="n">
        <v>-1.11</v>
      </c>
    </row>
    <row r="29">
      <c r="A29" s="4" t="inlineStr">
        <is>
          <t>Loss from discontinued operations (in dollars per share)</t>
        </is>
      </c>
      <c r="B29" s="8" t="n">
        <v>-0.02</v>
      </c>
      <c r="C29" s="8" t="n">
        <v>-0.01</v>
      </c>
      <c r="D29" s="8" t="n">
        <v>-0.02</v>
      </c>
      <c r="E29" s="8" t="n">
        <v>-0.02</v>
      </c>
    </row>
    <row r="30">
      <c r="A30" s="4" t="inlineStr">
        <is>
          <t>Diluted loss per share (in dollars per share)</t>
        </is>
      </c>
      <c r="B30" s="7" t="n">
        <v>-0.37</v>
      </c>
      <c r="C30" s="7" t="n">
        <v>-0.83</v>
      </c>
      <c r="D30" s="7" t="n">
        <v>-0.95</v>
      </c>
      <c r="E30" s="7" t="n">
        <v>-1.13</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5338</v>
      </c>
      <c r="C32" s="5" t="n">
        <v>45041</v>
      </c>
      <c r="D32" s="5" t="n">
        <v>45261</v>
      </c>
      <c r="E32" s="5" t="n">
        <v>44999</v>
      </c>
    </row>
    <row r="33">
      <c r="A33" s="4" t="inlineStr">
        <is>
          <t>Diluted (in shares)</t>
        </is>
      </c>
      <c r="B33" s="5" t="n">
        <v>45338</v>
      </c>
      <c r="C33" s="5" t="n">
        <v>45041</v>
      </c>
      <c r="D33" s="5" t="n">
        <v>45261</v>
      </c>
      <c r="E33" s="5" t="n">
        <v>44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ets forth changes in the amounts of goodwill and other intangible assets recorded by each of our segments during the periods indicated: In thousands December 31, Purchase price allocation adjustment Translation June 30, Goodwill Airlaid Materials $ 107,691 $ — $ (2,243) $ 105,448 Total $ 107,691 $ — $ (2,243) $ 105,448 Other Intangible Assets December 31, Amortization Translation June 30, Airlaid Materials Tradename $ 3,566 $ — $ (111) $ 3,455 Accumulated amortization (944) (87) 31 (1,000) Net 2,622 (87) (80) 2,455 Technology and related 18,121 — (547) 17,574 Accumulated amortization (6,819) (580) 206 (7,193) Net 11,302 (580) (341) 10,381 Customer relationships and related 43,986 — (749) 43,237 Accumulated amortization (17,685) (1,853) 411 (19,127) Net 26,301 (1,853) (338) 24,110 Spunlace Products and Tradenames 30,064 — (2,071) 27,993 Accumulated amortization (3,452) (750) 248 (3,954) Net 26,612 (750) (1,823) 24,039 Technology and related 15,833 — (1,091) 14,742 Accumulated amortization (3,146) (887) 427 (3,606) Net 12,687 (887) (664) 11,136 Customer relationships and related 30,478 — (2,099) 28,379 Accumulated amortization (3,669) (798) 260 (4,207) Net 26,809 (798) (1,839) 24,172 Total intangibles 142,048 — (6,668) 135,380 Total accumulated amortization (35,715) (4,955) 1,583 (39,087) Net intangibles $ 106,333 $ (4,955) $ (5,085) $ 96,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We enter into a variety of arrangements in which we are the lessee for the use of automobiles, forklifts and other production equipment, production facilities, warehouses, office space and land.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For purposes of recording the lease arrangement, the term of lease may include options to extend or terminate when we are reasonably certain that the option will be exercised. Lease expense is recognized on a straight-line basis over the lease term. The following table sets forth information related to our leases as of the periods indicated. Dollars in thousands June 30, December 31, R ight of use asset $ 24,649 $ 24,991 Weighted average discount rate 3.92 % 3.63 % Weighted average remaining maturity (years) 20 20 The following table sets forth operating lease expense for the periods indicated: June 30, In thousands 2024 2023 Three months ended $ 1,766 $ 1,568 Six months ended $ 3,365 $ 3,393 The following table sets forth required remaining future minimum lease payments during the years indicated: In thousands 2024 $ 3,109 2025 5,582 2026 3,270 2027 2,604 2028 1,954 Thereafter 18,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is summarized as follows: In thousands June 30, December 31, Revolving credit facility, due Sep 2026 $ 114,345 $ 99,450 4.750% Senior Notes, due Oct 2029 500,000 500,000 11.25% Term loan, due Mar 2029 263,085 271,215 1.10% Term Loan, due Mar 2024 — 1,005 Total long-term debt 877,430 871,670 Less current portion — (1,005) Unamortized deferred issuance costs (15,548) (17,502) Long-term debt, net of current portion $ 861,882 $ 853,163 On September 2, 2021, we entered into a restatement agreement as part of a Fourth Amended and Restated $400.0 million Revolving Credit Facility and a €220.0 million Term Loan (collectively, the “Credit Agreement”). On May 9, 2022, we entered into an amendment to the Credit Agreement, which was further amended on March 30, 2023. The March 30, 2023 amendment to the Credit Agreement reduced the Revolving Credit Facility to $250.0 million and had us fully extinguish the €220.0 million Term Loan. All remaining principal outstanding and accrued interest under the Revolving Credit Facility will be due and payable on September 2, 2026. The Credit Agreement contains a number of customary covenants for financings of this type that, among other things, restrict our ability to dispose of or create liens on assets, incur additional indebtedness, limits certain intercompany financing arrangements, make acquisitions and engage in mergers or consolidations. The Credit Agreement also contains covenants requiring a minimum debt coverage ratio. As of June 30, 2024, the leverage ratio, as calculated in accordance with the definition in our Credit Agreement, was 3.5x. A breach of these requirements would give rise to certain remedies under the Revolving Credit Facility, among which is the termination of the agreement. On March 30, 2023, we entered into a €250.0 million Term Loan with certain affiliates of Angelo, Gordon &amp; Co., L.P. (“AG Loan”). The net proceeds from the AG Loan were used to extinguish the €220.0 million Term Loan, to repay a portion of outstanding revolving borrowings under the Revolving Credit Facility, for working capital and general corporate purposes and to pay estimated fees and expenses. The AG Loan will mature on March 23, 2029 and is prepayable, in whole or in part, at any time at the prepayable premium specified in the Term Loan Agreement. Prior to September 30, 2024, we may prepay some or all of the AG Loan at a "make-whole" premium as specified. On October 25, 2021, we issued $500.0 million aggregate principal amount of 4.750% senior notes due 2029 (the “Notes”). The net proceeds from the offering of the Notes, together with cash on hand, were used to pay the purchase price of the Jacob Holm acquisition, to repay certain indebtedness of Jacob Holm, to repay outstanding revolving borrowings under the Revolving Credit Facility, and to pay estimated fees and expenses. The Notes will mature on November 15, 2029. The Notes are redeemable, in whole or in part, at any time at the redemption prices specified in the Indenture. Prior to November 15, 2024, we may redeem some or all of the Notes at a "make-whole" premium as specified in the Indenture. Glatfelter Gernsbach GmbH (“Gernsbach”), a wholly-owned subsidiary of ours, entered into a series of borrowing agreements with IKB Deutsche Industriebank AG, Düsseldorf (“IKB”). Each of the borrowings require quarterly repayments of principal and interest and provide for representations, warranties and covenants customary for financings of these types. The financial covenants of these borrowings are calculated by reference to the Credit Agreement. These borrowings were fully extinguished on March 14, 2023. In 2021, Gernsbach also entered into two fixed-rate non-amortizing term loans with certain financial institutions. On February 28, 2023, one of these term loans for €20.0 million was fully extinguished. The remaining term loan matured in March 2024. Aggregated unamortized deferred debt issuance costs incurred in connection with all of our outstanding debt totaled $15.5 million at June 30, 2024. The deferred costs are being amortized on a straight-line basis over the life of the underlying instruments. Amortization expense related to deferred debt issuance costs totaled $1.7 million and $3.1 million in 2024 and 2023, respectively. The following schedule sets forth the amortization of our term loan agreements together with the maturity of our other long-term debt during the indicated year. In thousands 2024 $ — 2025 — 2026 114,345 2027 — 2028 — Thereafter 763,085 Glatfelter Corporation guarantees all debt obligations of its subsidiaries. All such obligations are recorded in these consolidated financial statements. As of June 30, 2024 and December 31, 2023, we had $3.7 million and $5.7 million, respectively, of letters of credit issued to us by certain financial institutions. The letters of credit, which reduce amounts available under our Revolving Credit Facility, provide financial assurances for the performance of long-term monitoring activities associated with the Fox River environmental matter and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amounts reported on the condensed consolidated balance sheets for cash and cash equivalents, accounts receivable, accounts payable and short-term debt approximate their respective fair value. The following table sets forth carrying value and fair value of long-term debt: June 30, 2024 December 31, 2023 In thousands Carrying Value Fair Value Carrying Value Fair Value Revolving credit facility, due Sep 2026 $ 114,345 $ 114,345 $ 99,450 $ 99,450 4.750% Senior Notes, due Oct 2029 500,000 415,000 500,000 346,250 11.25% Term loan, due Mar 2029 263,085 268,556 271,215 282,586 1.10% Term Loan, due Mar 2024 — — 1,005 993 Total $ 877,430 $ 797,901 $ 871,670 $ 729,279 The values set forth above are based on observable inputs and other relevant market data (Level 2). The fair value of financial derivatives is set forth below in Note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DERIVATIVES AND HEDGING ACTIVITIES</t>
        </is>
      </c>
      <c r="B4" s="4" t="inlineStr">
        <is>
          <t>FINANCIAL DERIVATIVES AND HEDGING ACTIVITIES As part of our overall risk management practices, we enter into financial derivatives primarily designed to either i) hedge foreign currency risks associated with forecasted transactions (“cash flow hedges”); ii) mitigate the impact that changes in currency exchange rates have on intercompany financing transactions and foreign currency denominated receivables and payables (“foreign currency hedges”); or iii) convert variable-interest-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June 30, 2024, the maturity of currency forward contracts ranged from one month to 15 months.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June 30, December 31, Derivative Sell/Buy - sell notional Euro / British Pound 15,451 15,210 Philippine Peso / Euro — 137,449 U.S. Dollar / British Pound 11,907 18,470 U.S. Dollar / Euro 67 277 Sell/Buy - buy notional Euro / Philippine Peso 670,761 788,342 British Pound / Philippine Peso 949,006 923,653 Euro / U.S. Dollar 79,656 93,397 U.S. Dollar / Canadian Dollar 32,998 30,914 British Pound / U.S. Dollar — 2,211 Derivatives Designated as Hedging Instruments – Net Investment Hedge The €220 million Term Loan discussed in Note 15 – “ Long-Term Debt” was designated as a net investment hedge of our Euro functional currency foreign subsidiaries and was extinguished on March 30, 2023 in conjunction with the amendment of the Credit Facility. During the first six months of 2023, we recognized a pre-tax loss of $3.7 million on the remeasurement of the term loan from changes in currency exchange rates. Such amounts are recorded as a component of Other Comprehensive Income (Loss).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operations under the caption “Other, net.” The following sets forth derivatives used to mitigate the impact changes in currency exchange rates have on balance sheet monetary assets and liabilities: In thousands June 30, December 31, Derivative Sell/Buy - sell notional U.S. Dollar / British Pound 19,500 22,800 British Pound / Euro 4,300 3,500 Japanese Yen / Euro 38,000 — U.S. Dollar / Swiss Franc 10,000 13,620 British Pound / Swiss Franc 700 2,240 Euro / Swiss Franc 6,000 4,940 Euro / U.S. Dollar 11,100 11,000 U.S Dollar / Philippine Peso 7,300 6,700 Sell/Buy - buy notional Euro / U.S. Dollar 16,800 10,200 British Pound / Euro 10,000 6,470 Swiss Franc / Danish Krone 750 — U.S. Dollar / Canadian Dollar 3,100 1,12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June 30, December 31, 2023 June 30, December 31, 2023 Balance sheet caption Prepaid Expenses and Other Other Designated as hedging: Forward foreign currency exchange contracts $ 1,093 $ 851 $ 495 $ 1,653 Not designated as hedging: Forward foreign currency exchange contracts $ 576 937 $ 258 $ 155 The amounts set forth in the table above represent the net asset or liability giving effect to rights of offset with each counterparty. The effect of netting the amounts presented above did not have a material effect on our consolidated financial position.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The following table summarizes the amount of income or (loss) from derivative instruments recognized in our results of operations for the periods indicated and the line items in the accompanying condensed consolidated statements of operations where the results are recorded: Three months ended Six months ended In thousands 2024 2023 2024 2023 Designated as hedging: Forward foreign currency exchange contracts: Cost of products sold $ (291) $ (400) $ (126) $ (1,318) Not designated as hedging: Forward foreign currency exchange contracts: Other – net $ 521 $ 16 $ 2,556 $ (218) The impact of activity not designated as hedging was substantially all offset by the remeasurement of the underlying on-balance-sheet item. A rollforward of fair value amounts recorded as a component of accumulated other comprehensive loss, before taxes, is as follows: In thousands 2024 2023 Balance at January 1, $ (808) $ 242 Deferred gains on cash flow hedges 668 1,315 Reclassified to earnings (126) (1,318) Balance at June 30, $ (266) $ 239 We expect substantially all of the amounts recorded as a component of accumulated other comprehensive loss will be record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LEGAL PROCEEDINGS</t>
        </is>
      </c>
      <c r="B4" s="4" t="inlineStr">
        <is>
          <t xml:space="preserve">COMMITMENTS, CONTINGENCIES AND LEGAL PROCEEDINGS Fox River - Neenah, Wisconsin Background We have previously reported that we face liabilities associated with environmental claims arising out of the presence of polychlorina ted biphenyls (“PCBs”) in sediments in the lower Fox River, on which our former Neenah facility was located, and in the Bay of Green Bay, Wisconsin (collectively, the “Site”). Over the past several years, we and certain other PRPs completed all remedial actions pursuant to applicable consent decrees or a Unilateral Administrative Order . Under the Glatfelter consent decrees, we are primarily responsible for long-term monitoring and maintenance in OU1-OU4a and for reimbursement of government oversight costs paid after October 2018. The monitoring activities consist of, among others, testing fish tissue, sampling water quality and sediment, and inspections of the engineered caps. In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June 30, 2024, the balance in the escrow exceeds the amounts due under the fixed-price contract by approximately $0.5 million. At June 30, 2024, the escrow account balance totaled $9.1 million which is included in the condensed consolidated balance sheet under the caption “Other assets.” Under the consent decree, we are responsible for reimbursement of government oversight costs paid from October 2018 and later over approximately the next 30 years. We anticipate that oversight costs will decline as activities at the site have transitioned from remediation to long-term monitoring and maintenance. Reserves for the Site Our reserve for past and future government oversight costs and long-term monitoring and maintenance totaled $12.1 million at June 30, 2024, of which $0.3 million is recorded in the accompanying June 30, 2024 condensed consolidated balance sheet under the caption “Environmental liabilities” and the remaining $11.8 million is recorded under the caption “Other long-term liabilities.” Range of Reasonably Possible Outcom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following tables set forth financial and other information by segment for the period indicated: Three months ended Six months ended Dollars in thousands 2024 2023 2024 2023 Net Sales Airlaid Material $ 130,584 $ 152,511 $ 262,113 $ 311,952 Composite Fibers 117,215 125,725 233,365 258,316 Spunlace 82,197 79,420 162,327 166,143 Inter-segment sales elimination (553) (651) (1,106) (1,198) Total $ 329,443 $ 357,005 $ 656,699 $ 735,213 Operating income (loss) Airlaid Material $ 7,505 $ 9,726 $ 12,463 $ 23,640 Composite Fibers 6,031 898 14,290 7,025 Spunlace 2,260 (1,314) 5,024 (3,337) Other and unallocated (8,502) (19,795) (26,028) (31,700) Total $ 7,294 $ (10,485) $ 5,749 $ (4,372) Depreciation and amortization Airlaid Material $ 7,602 $ 7,637 $ 15,266 $ 15,323 Composite Fibers 3,664 3,897 7,428 7,862 Spunlace 3,327 3,476 6,700 6,568 Other and unallocated 949 960 1,902 1,948 Total $ 15,542 $ 15,970 $ 31,296 $ 31,701 Capital expenditures Airlaid Material $ 1,571 $ 2,332 $ 3,662 $ 4,414 Composite Fibers 2,409 2,110 6,073 5,773 Spunlace 1,388 2,509 2,766 5,210 Other and unallocated 322 1,007 671 2,061 Total $ 5,690 $ 7,958 $ 13,172 $ 17,458 Tons shipped (metric) Airlaid Material 37,795 39,246 76,136 79,073 Composite Fibers 25,735 24,966 50,737 49,784 Spunlace 15,937 15,191 32,028 31,611 Inter-segment sales elimination (329) — (666) — Total 79,138 79,403 158,235 160,468 Segments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segments. Methodologies are refined from time to time as management accounting practices are enhanced and businesses change. The costs incurred by support areas not directly aligned with the segment are allocated primarily based on an estimated utilization of support area services or are included in “Other and Unallocated” in the table set forth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6279</v>
      </c>
      <c r="C4" s="6" t="n">
        <v>-36940</v>
      </c>
      <c r="D4" s="6" t="n">
        <v>-42626</v>
      </c>
      <c r="E4" s="6" t="n">
        <v>-505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t>
        </is>
      </c>
      <c r="B4" s="4" t="inlineStr">
        <is>
          <t>The unaudited condensed consolidated financial statements (“financial statements”) include the accounts of Glatfelter and its wholly-owned subsidiaries. All intercompany balances and transactions have been eliminated.</t>
        </is>
      </c>
    </row>
    <row r="5">
      <c r="A5" s="4" t="inlineStr">
        <is>
          <t>Basis of Presentation</t>
        </is>
      </c>
      <c r="B5" s="4" t="inlineStr">
        <is>
          <t>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3 Annual Report on Form 10-K.</t>
        </is>
      </c>
    </row>
    <row r="6">
      <c r="A6" s="4" t="inlineStr">
        <is>
          <t>Discontinued Operations</t>
        </is>
      </c>
      <c r="B6" s="4" t="inlineStr">
        <is>
          <t>Discontinued Operations</t>
        </is>
      </c>
    </row>
    <row r="7">
      <c r="A7" s="4" t="inlineStr">
        <is>
          <t>Accounting Estimates</t>
        </is>
      </c>
      <c r="B7" s="4" t="inlineStr">
        <is>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row r="8">
      <c r="A8" s="4" t="inlineStr">
        <is>
          <t>Recently Issued Accounting Pronouncements</t>
        </is>
      </c>
      <c r="B8" s="4" t="inlineStr">
        <is>
          <t>Recently Issued Accounting Pronouncements In November 2023, the FASB issued ASU 2023-07, "Segment Reporting (Topic 280): Improvements to Reportable Segment Disclosures (“ASU 2023-07”). The standard improves reportable segment disclosure requirements, primarily through enhanced disclosures about significant segment expenses. ASU 2023-07 is effective for annual reporting periods beginning after December 15, 2023, and interim periods within fiscal years beginning after December 15, 2024, with early adoption permitted. The guidance is to be applied retrospectively to all prior periods presented in the financial statements. We are currently evaluating the potential impact of adopting this new guidance on our consolidated financial statements and related disclosures. In December 2023, the FASB issued ASU 2023-09, “Income Taxes (Topic 740): Improvements to Income Tax Disclosures” (“ASU 2023-09”). The standard enhances income tax disclosure requirements by requiring specified categories and greater disaggregation within the rate reconciliation table, disclosure of income taxes paid by jurisdiction, and provides clarification on uncertain tax positions and related financial statement impacts. ASU 2023-09 is effective for annual periods beginning after December 15, 2024.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279</v>
      </c>
      <c r="C4" s="6" t="n">
        <v>-36940</v>
      </c>
      <c r="D4" s="6" t="n">
        <v>-42626</v>
      </c>
      <c r="E4" s="6" t="n">
        <v>-50524</v>
      </c>
    </row>
    <row r="5">
      <c r="A5" s="4" t="inlineStr">
        <is>
          <t>Foreign currency translation adjustments</t>
        </is>
      </c>
      <c r="B5" s="5" t="n">
        <v>-1978</v>
      </c>
      <c r="C5" s="5" t="n">
        <v>2820</v>
      </c>
      <c r="D5" s="5" t="n">
        <v>-11142</v>
      </c>
      <c r="E5" s="5" t="n">
        <v>9483</v>
      </c>
    </row>
    <row r="6">
      <c r="A6" s="3" t="inlineStr">
        <is>
          <t>Net change in:</t>
        </is>
      </c>
      <c r="B6" s="4" t="inlineStr">
        <is>
          <t xml:space="preserve"> </t>
        </is>
      </c>
      <c r="C6" s="4" t="inlineStr">
        <is>
          <t xml:space="preserve"> </t>
        </is>
      </c>
      <c r="D6" s="4" t="inlineStr">
        <is>
          <t xml:space="preserve"> </t>
        </is>
      </c>
      <c r="E6" s="4" t="inlineStr">
        <is>
          <t xml:space="preserve"> </t>
        </is>
      </c>
    </row>
    <row r="7">
      <c r="A7" s="4" t="inlineStr">
        <is>
          <t>Deferred (losses) gains on derivatives, net of taxes of $107, $96, (511) and $149, respectively</t>
        </is>
      </c>
      <c r="B7" s="5" t="n">
        <v>-361</v>
      </c>
      <c r="C7" s="5" t="n">
        <v>-11</v>
      </c>
      <c r="D7" s="5" t="n">
        <v>1081</v>
      </c>
      <c r="E7" s="5" t="n">
        <v>146</v>
      </c>
    </row>
    <row r="8">
      <c r="A8" s="4" t="inlineStr">
        <is>
          <t>Unrecognized retirement obligations, net of taxes of $(8), $(3), (15) and $(4), respectively</t>
        </is>
      </c>
      <c r="B8" s="5" t="n">
        <v>22</v>
      </c>
      <c r="C8" s="5" t="n">
        <v>18</v>
      </c>
      <c r="D8" s="5" t="n">
        <v>42</v>
      </c>
      <c r="E8" s="5" t="n">
        <v>670</v>
      </c>
    </row>
    <row r="9">
      <c r="A9" s="4" t="inlineStr">
        <is>
          <t>Other comprehensive income (loss)</t>
        </is>
      </c>
      <c r="B9" s="5" t="n">
        <v>-2317</v>
      </c>
      <c r="C9" s="5" t="n">
        <v>2827</v>
      </c>
      <c r="D9" s="5" t="n">
        <v>-10019</v>
      </c>
      <c r="E9" s="5" t="n">
        <v>10299</v>
      </c>
    </row>
    <row r="10">
      <c r="A10" s="4" t="inlineStr">
        <is>
          <t>Comprehensive loss</t>
        </is>
      </c>
      <c r="B10" s="6" t="n">
        <v>-18596</v>
      </c>
      <c r="C10" s="6" t="n">
        <v>-34113</v>
      </c>
      <c r="D10" s="6" t="n">
        <v>-52645</v>
      </c>
      <c r="E10" s="6" t="n">
        <v>-402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4</t>
        </is>
      </c>
    </row>
    <row r="3">
      <c r="A3" s="3" t="inlineStr">
        <is>
          <t>Disaggregation of Revenue [Abstract]</t>
        </is>
      </c>
      <c r="B3" s="4" t="inlineStr">
        <is>
          <t xml:space="preserve"> </t>
        </is>
      </c>
    </row>
    <row r="4">
      <c r="A4" s="4" t="inlineStr">
        <is>
          <t>Schedule of Disaggregated Information Pertaining to Net Sales</t>
        </is>
      </c>
      <c r="B4" s="4" t="inlineStr">
        <is>
          <t xml:space="preserve">The following tables set forth disaggregated information pertaining to our net sales: Three months ended Six months ended In thousands 2024 2023 2024 2023 Revenue by product category Airlaid Materials Feminine hygiene $ 44,783 $ 51,882 $ 89,592 $ 110,127 Specialty wipes 38,221 45,535 78,140 90,329 Tabletop 26,131 31,778 50,125 62,193 Food pads 2,856 3,361 6,663 6,901 Home care 6,214 6,781 12,361 14,140 Adult incontinence 5,773 7,063 12,370 14,422 Other 6,606 6,111 12,862 13,840 130,584 152,511 262,113 311,952 Composite Fibers Food &amp; beverage 69,331 70,755 137,693 149,699 Wallcovering 15,023 19,570 28,944 35,727 Technical specialties 15,643 20,542 30,955 41,995 Composite laminates 11,355 8,818 22,674 17,801 Metallized 5,863 6,040 13,099 13,094 117,215 125,725 233,365 258,316 Spunlace Consumer wipes 32,441 34,759 65,147 72,868 Critical cleaning 29,550 17,584 57,882 46,733 Health care 10,214 16,808 18,981 27,183 Hygiene 7,255 5,034 14,220 10,694 High performance 2,386 4,608 5,091 7,817 Beauty care 351 627 1,006 848 82,197 79,420 162,327 166,143 Inter-segment sales elimination (553) (651) (1,106) (1,198) Total $ 329,443 $ 357,005 $ 656,699 $ 735,213 Three months ended Six months ended In thousands 2024 2023 2024 2023 Revenue by geography Airlaid Materials Americas $ 71,148 $ 85,492 $ 146,208 $ 175,329 Europe, Middle East and Africa 58,757 63,519 112,388 129,510 Asia Pacific 679 3,500 3,517 7,113 130,584 152,511 262,113 311,952 Composite Fibers Europe, Middle East and Africa 66,576 72,680 133,911 146,530 Americas 33,269 32,416 62,224 66,628 Asia Pacific 17,370 20,629 37,230 45,158 117,215 125,725 233,365 258,316 Spunlace Americas 53,199 50,001 104,466 103,153 Europe, Middle East and Africa 21,929 23,289 44,481 48,352 Asia Pacific 7,069 6,130 13,380 14,638 82,197 79,420 162,327 166,143 Inter-segment sales elimination (553) (651) (1,106) (1,198) Total $ 329,443 $ 357,005 $ 656,699 $ 735,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S ON DISPOSITION OF PLANT, EQUIPMENT AND TIMBERLAND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Forth Sales of Timberlands and Other Assets</t>
        </is>
      </c>
      <c r="B4" s="4" t="inlineStr">
        <is>
          <t xml:space="preserve">The following table sets forth sales of timberlands and other assets completed during the six months ended June 30, 2023: Dollars in thousands Acres Proceeds Gain 2023 Timberlands 216 $ 630 $ 617 Other n/a 105 48 Total $ 735 $ 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Details of Basic and Diluted Earnings Per Share (EPS) from Continuing Operations</t>
        </is>
      </c>
      <c r="B4" s="4" t="inlineStr">
        <is>
          <t>The following table sets forth the details of basic and diluted earnings per share (“EPS”) from continuing operations: Three months ended June 30, Six months ended June 30, In thousands, except per share 2024 2023 2024 2023 Loss from continuing operations $ (15,795) $ (36,631) $ (41,945) $ (49,813) Weighted average common shares outstanding used in basic EPS 45,338 45,041 45,261 44,999 Common shares issuable upon exercise of dilutive stock options and PSAs / RSUs — — — — Weighted average common shares outstanding and common share equivalents used in diluted EPS 45,338 45,041 45,261 44,999 Loss per share from continuing operations Basic $ (0.35) $ (0.82) $ (0.93) $ (1.11) Diluted (0.35) (0.82) (0.93) (1.11)</t>
        </is>
      </c>
    </row>
    <row r="5">
      <c r="A5" s="4" t="inlineStr">
        <is>
          <t>Schedule of Number of Potential Common Shares that have been Excluded from Computation of Diluted Earnings Per Share for Indicated Period Due to Their Anti-Dilutive Nature</t>
        </is>
      </c>
      <c r="B5" s="4" t="inlineStr">
        <is>
          <t xml:space="preserve">The following table sets forth potential common shares outstanding that were not included in the computation of diluted EPS for the periods indicated, because their effect would be anti-dilutive: Three months ended June 30, Six months ended June 30, In thousands 2024 2023 2024 2023 Potential common shares 428 618 428 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Income (Losses)</t>
        </is>
      </c>
      <c r="B4" s="4" t="inlineStr">
        <is>
          <t>The following table sets forth details of the changes in accumulated other comprehensive loss for the three and six months ended June 30, 2024 and 2023. In thousands Currency translation adjustments Unrealized gain (loss) on derivatives Change in pensions Change in other postretirement defined benefit plans Total Balance at April 1, 2024 $ (99,897) $ 11,997 $ (2,668) $ 357 $ (90,211) Other comprehensive loss before reclassifications (net of tax) (1,978) (177) — — (2,155) Amounts reclassified from accumulated other comprehensive income (net of tax) — (184) 24 (2) (162) Net current period other comprehensive income (loss) (1,978) (361) 24 (2) (2,317) Balance at June 30, 2024 $ (101,875) $ 11,636 $ (2,644) $ 355 $ (92,528) Balance at April 1, 2023 $ (99,579) $ 11,333 $ (2,587) $ 410 $ (90,423) Other comprehensive income before reclassifications (net of tax) 2,820 57 — — 2,877 Amounts reclassified from accumulated other comprehensive income (net of tax) — (68) 25 (7) (50) Net current period other comprehensive income (loss) 2,820 (11) 25 (7) 2,827 Balance at June 30, 2023 $ (96,759) $ 11,322 $ (2,562) $ 403 $ (87,596) Balance at January 1, 2024 $ (90,733) $ 10,555 $ (2,692) $ 361 $ (82,509) Other comprehensive income (loss) before reclassifications (net of tax) (11,142) 1,718 — — (9,424) Amounts reclassified from accumulated other comprehensive income (net of tax) — (637) 48 (6) (595) Net current period other comprehensive income (loss) (11,142) 1,081 48 (6) (10,019) Balance at June 30, 2024 $ (101,875) $ 11,636 $ (2,644) $ 355 $ (92,528) Balance at January 1, 2023 $ (106,242) $ 11,176 $ (3,247) $ 418 $ (97,895) Other comprehensive income before reclassifications (net of tax) 9,483 1,613 — — 11,096 Amounts reclassified from accumulated other comprehensive income (net of tax) — (1,467) 685 (15) (797) Net current period other comprehensive income (loss) 9,483 146 685 (15) 10,299 Balance at June 30, 2023 $ (96,759) $ 11,322 $ (2,562) $ 403 $ (87,596)</t>
        </is>
      </c>
    </row>
    <row r="5">
      <c r="A5" s="4" t="inlineStr">
        <is>
          <t>Schedule of Amounts Reclassified from Accumulated Other Comprehensive Income</t>
        </is>
      </c>
      <c r="B5" s="4" t="inlineStr">
        <is>
          <t xml:space="preserve">Reclassifications out of accumulated other comprehensive loss and into the condensed consolidated statements of operations were as follows: Three months ended Six months ended In thousands 2024 2023 2024 2023 Description Line Item in Statements of Operations Cash flow hedges (Note 17) Gains on cash flow hedges $ (291) $ (400) $ (126) $ (1,318) Costs of products sold Tax provision (benefit) 107 332 (511) (149) Income tax provision (benefit) Net of tax (184) (68) (637) (1,467) Total cash flow hedges (184) (68) (637) (1,467) Retirement plan obligations (Note 10) Amortization of deferred benefit pension plans Prior service costs 4 6 8 12 Other, net Actuarial losses 21 21 48 43 Other, net Pension settlement — — — 633 Other, net 25 27 56 688 Tax benefit (1) (2) (8) (3) Income tax provision (benefit) Net of tax 24 25 48 685 Amortization of deferred benefit other plans Prior service costs 13 5 25 10 Other, net Actuarial gain (15) (12) (31) (25) Other, net (2) (7) (6) (15) Tax expense — — — — Income tax provision (benefit) Net of tax (2) (7) (6) (15) Total reclassifications, net of tax $ (162) $ (50) $ (595) $ (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 Based Compensation Activity</t>
        </is>
      </c>
      <c r="B4" s="4" t="inlineStr">
        <is>
          <t xml:space="preserve">The following table summarizes RSU and PSA activity during periods indicated: Units 2024 2023 Balance at January 1, 2,273,939 1,650,152 Granted 2,403,905 1,354,102 Forfeited (254,730) (445,742) Shares delivered (386,508) (313,569) Balance at June 30, 4,036,606 2,244,943 The following table sets forth information related to outstanding SOSARs: 2024 2023 Shares Wtd Avg Exercise Price Shares Wtd Avg Exercise Price Outstanding at January 1, 531,519 $ 22.10 769,544 $ 21.34 Granted — — — — Exercised — — — — Canceled / forfeited (103,742) 29.89 (151,487) 18.36 Outstanding at June 30, 427,777 $ 20.21 618,057 $ 22.07 </t>
        </is>
      </c>
    </row>
    <row r="5">
      <c r="A5" s="4" t="inlineStr">
        <is>
          <t>Schedule of Compensation Expense</t>
        </is>
      </c>
      <c r="B5" s="4" t="inlineStr">
        <is>
          <t xml:space="preserve">The following table sets forth aggregate RSU and PSA compensation expense included in continuing operations for the periods indicated: June 30, In thousands 2024 2023 Three months ended $ 798 $ 376 Six months ended $ 1,469 $ 1,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Costs of Pension and Post-retirement Medical Benefit Plans</t>
        </is>
      </c>
      <c r="B4" s="4" t="inlineStr">
        <is>
          <t xml:space="preserve">The following tables provide information with respect to the net periodic costs of our pension and post-retirement medical benefit plans included in continuing operations. Three months ended Six months ended In thousands 2024 2023 2024 2023 Pension Benefits Service cost $ — $ — $ — $ — Interest cost 346 362 701 773 Amortization of prior service cost 4 6 8 12 Amortization of actuarial loss 21 21 48 43 Pension settlement charge — — — 633 Total net periodic benefit expense $ 371 $ 389 $ 757 $ 1,461 Other Benefits Service cost $ 5 $ 2 $ 10 $ 5 Interest cost 41 45 82 89 Amortization of prior service cost 13 5 25 10 Amortization of actuarial gain (15) (12) (31) (25) Total net periodic benefit expense $ 44 $ 40 $ 86 $ 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formation Included in Continuing Operations Related to Interest on Uncertain Tax Positions</t>
        </is>
      </c>
      <c r="B4" s="4" t="inlineStr">
        <is>
          <t xml:space="preserve">The following table summarizes information included in continuing operations related to interest on uncertain tax positions: Six months ended June 30, In millions 2024 2023 Interest expense $ 1.4 $ 1.0 June 30, December 31, Accrued interest payable $ 7.7 $ 6.3 Accrued penalties 2.8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 of Reserves</t>
        </is>
      </c>
      <c r="B4" s="4" t="inlineStr">
        <is>
          <t xml:space="preserve">Inventories, net of reserves, were as follows: In thousands June 30, December 31, Raw materials $ 91,095 $ 82,012 In-process and finished 146,997 150,220 Supplies 67,023 66,016 Total $ 305,115 $ 298,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Amounts of Goodwill and Other Intangible Assets</t>
        </is>
      </c>
      <c r="B4" s="4" t="inlineStr">
        <is>
          <t xml:space="preserve">The following table sets forth changes in the amounts of goodwill and other intangible assets recorded by each of our segments during the periods indicated: In thousands December 31, Purchase price allocation adjustment Translation June 30, Goodwill Airlaid Materials $ 107,691 $ — $ (2,243) $ 105,448 Total $ 107,691 $ — $ (2,243) $ 105,448 Other Intangible Assets December 31, Amortization Translation June 30, Airlaid Materials Tradename $ 3,566 $ — $ (111) $ 3,455 Accumulated amortization (944) (87) 31 (1,000) Net 2,622 (87) (80) 2,455 Technology and related 18,121 — (547) 17,574 Accumulated amortization (6,819) (580) 206 (7,193) Net 11,302 (580) (341) 10,381 Customer relationships and related 43,986 — (749) 43,237 Accumulated amortization (17,685) (1,853) 411 (19,127) Net 26,301 (1,853) (338) 24,110 Spunlace Products and Tradenames 30,064 — (2,071) 27,993 Accumulated amortization (3,452) (750) 248 (3,954) Net 26,612 (750) (1,823) 24,039 Technology and related 15,833 — (1,091) 14,742 Accumulated amortization (3,146) (887) 427 (3,606) Net 12,687 (887) (664) 11,136 Customer relationships and related 30,478 — (2,099) 28,379 Accumulated amortization (3,669) (798) 260 (4,207) Net 26,809 (798) (1,839) 24,172 Total intangibles 142,048 — (6,668) 135,380 Total accumulated amortization (35,715) (4,955) 1,583 (39,087) Net intangibles $ 106,333 $ (4,955) $ (5,085) $ 96,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Information Related to Leases</t>
        </is>
      </c>
      <c r="B4" s="4" t="inlineStr">
        <is>
          <t xml:space="preserve">The following table sets forth information related to our leases as of the periods indicated. Dollars in thousands June 30, December 31, R ight of use asset $ 24,649 $ 24,991 Weighted average discount rate 3.92 % 3.63 % Weighted average remaining maturity (years) 20 20 The following table sets forth operating lease expense for the periods indicated: June 30, In thousands 2024 2023 Three months ended $ 1,766 $ 1,568 Six months ended $ 3,365 $ 3,393 </t>
        </is>
      </c>
    </row>
    <row r="5">
      <c r="A5" s="4" t="inlineStr">
        <is>
          <t>Schedule of Future Minimum Lease Payments</t>
        </is>
      </c>
      <c r="B5" s="4" t="inlineStr">
        <is>
          <t xml:space="preserve">The following table sets forth required remaining future minimum lease payments during the years indicated: In thousands 2024 $ 3,109 2025 5,582 2026 3,270 2027 2,604 2028 1,954 Thereafter 18,8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erred gains (losses) on derivatives, net of tax expense (benefit)</t>
        </is>
      </c>
      <c r="B4" s="6" t="n">
        <v>107</v>
      </c>
      <c r="C4" s="6" t="n">
        <v>96</v>
      </c>
      <c r="D4" s="6" t="n">
        <v>-511</v>
      </c>
      <c r="E4" s="6" t="n">
        <v>149</v>
      </c>
    </row>
    <row r="5">
      <c r="A5" s="4" t="inlineStr">
        <is>
          <t>Unrecognized retirement obligations, net of tax expense (benefit)</t>
        </is>
      </c>
      <c r="B5" s="6" t="n">
        <v>-8</v>
      </c>
      <c r="C5" s="6" t="n">
        <v>-3</v>
      </c>
      <c r="D5" s="6" t="n">
        <v>-15</v>
      </c>
      <c r="E5"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is summarized as follows: In thousands June 30, December 31, Revolving credit facility, due Sep 2026 $ 114,345 $ 99,450 4.750% Senior Notes, due Oct 2029 500,000 500,000 11.25% Term loan, due Mar 2029 263,085 271,215 1.10% Term Loan, due Mar 2024 — 1,005 Total long-term debt 877,430 871,670 Less current portion — (1,005) Unamortized deferred issuance costs (15,548) (17,502) Long-term debt, net of current portion $ 861,882 $ 853,163 </t>
        </is>
      </c>
    </row>
    <row r="5">
      <c r="A5" s="4" t="inlineStr">
        <is>
          <t>Schedule of Amortization of Term Loan Agreements Together with Maturities of Other Long-term Debt</t>
        </is>
      </c>
      <c r="B5" s="4" t="inlineStr">
        <is>
          <t>The following schedule sets forth the amortization of our term loan agreements together with the maturity of our other long-term debt during the indicated year. In thousands 2024 $ — 2025 — 2026 114,345 2027 — 2028 — Thereafter 763,0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 and Fair Value of Long-term Debt</t>
        </is>
      </c>
      <c r="B4" s="4" t="inlineStr">
        <is>
          <t xml:space="preserve">The following table sets forth carrying value and fair value of long-term debt: June 30, 2024 December 31, 2023 In thousands Carrying Value Fair Value Carrying Value Fair Value Revolving credit facility, due Sep 2026 $ 114,345 $ 114,345 $ 99,450 $ 99,450 4.750% Senior Notes, due Oct 2029 500,000 415,000 500,000 346,250 11.25% Term loan, due Mar 2029 263,085 268,556 271,215 282,586 1.10% Term Loan, due Mar 2024 — — 1,005 993 Total $ 877,430 $ 797,901 $ 871,670 $ 729,2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utstanding Derivatives Used to Hedge Foreign Exchange Risks</t>
        </is>
      </c>
      <c r="B4" s="4" t="inlineStr">
        <is>
          <t>We had the following outstanding derivatives that were used to hedge foreign exchange risks associated with forecasted transactions and designated as hedging instruments: In thousands June 30, December 31, Derivative Sell/Buy - sell notional Euro / British Pound 15,451 15,210 Philippine Peso / Euro — 137,449 U.S. Dollar / British Pound 11,907 18,470 U.S. Dollar / Euro 67 277 Sell/Buy - buy notional Euro / Philippine Peso 670,761 788,342 British Pound / Philippine Peso 949,006 923,653 Euro / U.S. Dollar 79,656 93,397 U.S. Dollar / Canadian Dollar 32,998 30,914 British Pound / U.S. Dollar — 2,211 The following sets forth derivatives used to mitigate the impact changes in currency exchange rates have on balance sheet monetary assets and liabilities: In thousands June 30, December 31, Derivative Sell/Buy - sell notional U.S. Dollar / British Pound 19,500 22,800 British Pound / Euro 4,300 3,500 Japanese Yen / Euro 38,000 — U.S. Dollar / Swiss Franc 10,000 13,620 British Pound / Swiss Franc 700 2,240 Euro / Swiss Franc 6,000 4,940 Euro / U.S. Dollar 11,100 11,000 U.S Dollar / Philippine Peso 7,300 6,700 Sell/Buy - buy notional Euro / U.S. Dollar 16,800 10,200 British Pound / Euro 10,000 6,470 Swiss Franc / Danish Krone 750 — U.S. Dollar / Canadian Dollar 3,100 1,120</t>
        </is>
      </c>
    </row>
    <row r="5">
      <c r="A5" s="4" t="inlineStr">
        <is>
          <t>Schedule of Fair Values of Derivative Instruments</t>
        </is>
      </c>
      <c r="B5" s="4" t="inlineStr">
        <is>
          <t xml:space="preserve">The following table summarizes the fair values of derivative instruments for the period indicated and the line items in the accompanying condensed consolidated balance sheets where the instruments are recorded: In thousands June 30, December 31, 2023 June 30, December 31, 2023 Balance sheet caption Prepaid Expenses and Other Other Designated as hedging: Forward foreign currency exchange contracts $ 1,093 $ 851 $ 495 $ 1,653 Not designated as hedging: Forward foreign currency exchange contracts $ 576 937 $ 258 $ 155 </t>
        </is>
      </c>
    </row>
    <row r="6">
      <c r="A6" s="4" t="inlineStr">
        <is>
          <t>Schedule of Income or (Loss) from Derivative Instruments</t>
        </is>
      </c>
      <c r="B6" s="4" t="inlineStr">
        <is>
          <t>The following table summarizes the amount of income or (loss) from derivative instruments recognized in our results of operations for the periods indicated and the line items in the accompanying condensed consolidated statements of operations where the results are recorded: Three months ended Six months ended In thousands 2024 2023 2024 2023 Designated as hedging: Forward foreign currency exchange contracts: Cost of products sold $ (291) $ (400) $ (126) $ (1,318) Not designated as hedging: Forward foreign currency exchange contracts: Other – net $ 521 $ 16 $ 2,556 $ (218)</t>
        </is>
      </c>
    </row>
    <row r="7">
      <c r="A7" s="4" t="inlineStr">
        <is>
          <t>Schedule of Fair Value Amounts Recorded as Component of Accumulated Other Comprehensive Income (Loss) Before Taxes</t>
        </is>
      </c>
      <c r="B7" s="4" t="inlineStr">
        <is>
          <t xml:space="preserve">A rollforward of fair value amounts recorded as a component of accumulated other comprehensive loss, before taxes, is as follows: In thousands 2024 2023 Balance at January 1, $ (808) $ 242 Deferred gains on cash flow hedges 668 1,315 Reclassified to earnings (126) (1,318) Balance at June 30, $ (266) $ 2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and Other Information by Segment</t>
        </is>
      </c>
      <c r="B4" s="4" t="inlineStr">
        <is>
          <t xml:space="preserve">The following tables set forth financial and other information by segment for the period indicated: Three months ended Six months ended Dollars in thousands 2024 2023 2024 2023 Net Sales Airlaid Material $ 130,584 $ 152,511 $ 262,113 $ 311,952 Composite Fibers 117,215 125,725 233,365 258,316 Spunlace 82,197 79,420 162,327 166,143 Inter-segment sales elimination (553) (651) (1,106) (1,198) Total $ 329,443 $ 357,005 $ 656,699 $ 735,213 Operating income (loss) Airlaid Material $ 7,505 $ 9,726 $ 12,463 $ 23,640 Composite Fibers 6,031 898 14,290 7,025 Spunlace 2,260 (1,314) 5,024 (3,337) Other and unallocated (8,502) (19,795) (26,028) (31,700) Total $ 7,294 $ (10,485) $ 5,749 $ (4,372) Depreciation and amortization Airlaid Material $ 7,602 $ 7,637 $ 15,266 $ 15,323 Composite Fibers 3,664 3,897 7,428 7,862 Spunlace 3,327 3,476 6,700 6,568 Other and unallocated 949 960 1,902 1,948 Total $ 15,542 $ 15,970 $ 31,296 $ 31,701 Capital expenditures Airlaid Material $ 1,571 $ 2,332 $ 3,662 $ 4,414 Composite Fibers 2,409 2,110 6,073 5,773 Spunlace 1,388 2,509 2,766 5,210 Other and unallocated 322 1,007 671 2,061 Total $ 5,690 $ 7,958 $ 13,172 $ 17,458 Tons shipped (metric) Airlaid Material 37,795 39,246 76,136 79,073 Composite Fibers 25,735 24,966 50,737 49,784 Spunlace 15,937 15,191 32,028 31,611 Inter-segment sales elimination (329) — (666) — Total 79,138 79,403 158,235 160,4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22" customWidth="1" min="5" max="5"/>
    <col width="22" customWidth="1" min="6" max="6"/>
  </cols>
  <sheetData>
    <row r="1">
      <c r="A1" s="1" t="inlineStr">
        <is>
          <t>ORGANIZATION (Details) $ in Thousands</t>
        </is>
      </c>
      <c r="B1" s="2" t="inlineStr">
        <is>
          <t>3 Months Ended</t>
        </is>
      </c>
      <c r="D1" s="2" t="inlineStr">
        <is>
          <t>6 Months Ended</t>
        </is>
      </c>
      <c r="F1" s="2" t="inlineStr">
        <is>
          <t>12 Months Ended</t>
        </is>
      </c>
    </row>
    <row r="2">
      <c r="B2" s="2" t="inlineStr">
        <is>
          <t>Jun. 30, 2024 USD ($) employee manufacturing_site</t>
        </is>
      </c>
      <c r="C2" s="2" t="inlineStr">
        <is>
          <t>Jun. 30, 2023 USD ($)</t>
        </is>
      </c>
      <c r="D2" s="2" t="inlineStr">
        <is>
          <t>Jun. 30, 2024 USD ($) employee manufacturing_site</t>
        </is>
      </c>
      <c r="E2" s="2" t="inlineStr">
        <is>
          <t>Jun. 30, 2023 USD ($)</t>
        </is>
      </c>
      <c r="F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 $</t>
        </is>
      </c>
      <c r="B4" s="6" t="n">
        <v>329443</v>
      </c>
      <c r="C4" s="6" t="n">
        <v>357005</v>
      </c>
      <c r="D4" s="6" t="n">
        <v>656699</v>
      </c>
      <c r="E4" s="6" t="n">
        <v>735213</v>
      </c>
      <c r="F4" s="6" t="n">
        <v>1400000</v>
      </c>
    </row>
    <row r="5">
      <c r="A5" s="4" t="inlineStr">
        <is>
          <t>Number of employees employed | employee</t>
        </is>
      </c>
      <c r="B5" s="5" t="n">
        <v>2907</v>
      </c>
      <c r="C5" s="4" t="inlineStr">
        <is>
          <t xml:space="preserve"> </t>
        </is>
      </c>
      <c r="D5" s="5" t="n">
        <v>2907</v>
      </c>
      <c r="E5" s="4" t="inlineStr">
        <is>
          <t xml:space="preserve"> </t>
        </is>
      </c>
      <c r="F5" s="4" t="inlineStr">
        <is>
          <t xml:space="preserve"> </t>
        </is>
      </c>
    </row>
    <row r="6">
      <c r="A6" s="4" t="inlineStr">
        <is>
          <t>Number of manufacturing sites | manufacturing_site</t>
        </is>
      </c>
      <c r="B6" s="5" t="n">
        <v>15</v>
      </c>
      <c r="C6" s="4" t="inlineStr">
        <is>
          <t xml:space="preserve"> </t>
        </is>
      </c>
      <c r="D6" s="5" t="n">
        <v>15</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VENU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29443</v>
      </c>
      <c r="C4" s="6" t="n">
        <v>357005</v>
      </c>
      <c r="D4" s="6" t="n">
        <v>656699</v>
      </c>
      <c r="E4" s="6" t="n">
        <v>735213</v>
      </c>
      <c r="F4" s="6" t="n">
        <v>1400000</v>
      </c>
    </row>
    <row r="5">
      <c r="A5" s="4" t="inlineStr">
        <is>
          <t>Operating Segments | Airlaid Materia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130584</v>
      </c>
      <c r="C7" s="5" t="n">
        <v>152511</v>
      </c>
      <c r="D7" s="5" t="n">
        <v>262113</v>
      </c>
      <c r="E7" s="5" t="n">
        <v>311952</v>
      </c>
      <c r="F7" s="4" t="inlineStr">
        <is>
          <t xml:space="preserve"> </t>
        </is>
      </c>
    </row>
    <row r="8">
      <c r="A8" s="4" t="inlineStr">
        <is>
          <t>Operating Segments | Airlaid Materials | Americ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71148</v>
      </c>
      <c r="C10" s="5" t="n">
        <v>85492</v>
      </c>
      <c r="D10" s="5" t="n">
        <v>146208</v>
      </c>
      <c r="E10" s="5" t="n">
        <v>175329</v>
      </c>
      <c r="F10" s="4" t="inlineStr">
        <is>
          <t xml:space="preserve"> </t>
        </is>
      </c>
    </row>
    <row r="11">
      <c r="A11" s="4" t="inlineStr">
        <is>
          <t>Operating Segments | Airlaid Materials | Europe, Middle East and Af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58757</v>
      </c>
      <c r="C13" s="5" t="n">
        <v>63519</v>
      </c>
      <c r="D13" s="5" t="n">
        <v>112388</v>
      </c>
      <c r="E13" s="5" t="n">
        <v>129510</v>
      </c>
      <c r="F13" s="4" t="inlineStr">
        <is>
          <t xml:space="preserve"> </t>
        </is>
      </c>
    </row>
    <row r="14">
      <c r="A14" s="4" t="inlineStr">
        <is>
          <t>Operating Segments | Airlaid Materials | 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679</v>
      </c>
      <c r="C16" s="5" t="n">
        <v>3500</v>
      </c>
      <c r="D16" s="5" t="n">
        <v>3517</v>
      </c>
      <c r="E16" s="5" t="n">
        <v>7113</v>
      </c>
      <c r="F16" s="4" t="inlineStr">
        <is>
          <t xml:space="preserve"> </t>
        </is>
      </c>
    </row>
    <row r="17">
      <c r="A17" s="4" t="inlineStr">
        <is>
          <t>Operating Segments | Airlaid Materials | Net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30584</v>
      </c>
      <c r="C19" s="5" t="n">
        <v>152511</v>
      </c>
      <c r="D19" s="5" t="n">
        <v>262113</v>
      </c>
      <c r="E19" s="5" t="n">
        <v>311952</v>
      </c>
      <c r="F19" s="4" t="inlineStr">
        <is>
          <t xml:space="preserve"> </t>
        </is>
      </c>
    </row>
    <row r="20">
      <c r="A20" s="4" t="inlineStr">
        <is>
          <t>Operating Segments | Airlaid Materials | Feminine hygie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44783</v>
      </c>
      <c r="C22" s="5" t="n">
        <v>51882</v>
      </c>
      <c r="D22" s="5" t="n">
        <v>89592</v>
      </c>
      <c r="E22" s="5" t="n">
        <v>110127</v>
      </c>
      <c r="F22" s="4" t="inlineStr">
        <is>
          <t xml:space="preserve"> </t>
        </is>
      </c>
    </row>
    <row r="23">
      <c r="A23" s="4" t="inlineStr">
        <is>
          <t>Operating Segments | Airlaid Materials | Specialty wip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38221</v>
      </c>
      <c r="C25" s="5" t="n">
        <v>45535</v>
      </c>
      <c r="D25" s="5" t="n">
        <v>78140</v>
      </c>
      <c r="E25" s="5" t="n">
        <v>90329</v>
      </c>
      <c r="F25" s="4" t="inlineStr">
        <is>
          <t xml:space="preserve"> </t>
        </is>
      </c>
    </row>
    <row r="26">
      <c r="A26" s="4" t="inlineStr">
        <is>
          <t>Operating Segments | Airlaid Materials | Tableto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26131</v>
      </c>
      <c r="C28" s="5" t="n">
        <v>31778</v>
      </c>
      <c r="D28" s="5" t="n">
        <v>50125</v>
      </c>
      <c r="E28" s="5" t="n">
        <v>62193</v>
      </c>
      <c r="F28" s="4" t="inlineStr">
        <is>
          <t xml:space="preserve"> </t>
        </is>
      </c>
    </row>
    <row r="29">
      <c r="A29" s="4" t="inlineStr">
        <is>
          <t>Operating Segments | Airlaid Materials | Food pa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2856</v>
      </c>
      <c r="C31" s="5" t="n">
        <v>3361</v>
      </c>
      <c r="D31" s="5" t="n">
        <v>6663</v>
      </c>
      <c r="E31" s="5" t="n">
        <v>6901</v>
      </c>
      <c r="F31" s="4" t="inlineStr">
        <is>
          <t xml:space="preserve"> </t>
        </is>
      </c>
    </row>
    <row r="32">
      <c r="A32" s="4" t="inlineStr">
        <is>
          <t>Operating Segments | Airlaid Materials | Home c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6214</v>
      </c>
      <c r="C34" s="5" t="n">
        <v>6781</v>
      </c>
      <c r="D34" s="5" t="n">
        <v>12361</v>
      </c>
      <c r="E34" s="5" t="n">
        <v>14140</v>
      </c>
      <c r="F34" s="4" t="inlineStr">
        <is>
          <t xml:space="preserve"> </t>
        </is>
      </c>
    </row>
    <row r="35">
      <c r="A35" s="4" t="inlineStr">
        <is>
          <t>Operating Segments | Airlaid Materials | Adult incontine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5773</v>
      </c>
      <c r="C37" s="5" t="n">
        <v>7063</v>
      </c>
      <c r="D37" s="5" t="n">
        <v>12370</v>
      </c>
      <c r="E37" s="5" t="n">
        <v>14422</v>
      </c>
      <c r="F37" s="4" t="inlineStr">
        <is>
          <t xml:space="preserve"> </t>
        </is>
      </c>
    </row>
    <row r="38">
      <c r="A38" s="4" t="inlineStr">
        <is>
          <t>Operating Segments | Airlaid Materials |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6606</v>
      </c>
      <c r="C40" s="5" t="n">
        <v>6111</v>
      </c>
      <c r="D40" s="5" t="n">
        <v>12862</v>
      </c>
      <c r="E40" s="5" t="n">
        <v>13840</v>
      </c>
      <c r="F40" s="4" t="inlineStr">
        <is>
          <t xml:space="preserve"> </t>
        </is>
      </c>
    </row>
    <row r="41">
      <c r="A41" s="4" t="inlineStr">
        <is>
          <t>Operating Segments | Composite Fib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117215</v>
      </c>
      <c r="C43" s="5" t="n">
        <v>125725</v>
      </c>
      <c r="D43" s="5" t="n">
        <v>233365</v>
      </c>
      <c r="E43" s="5" t="n">
        <v>258316</v>
      </c>
      <c r="F43" s="4" t="inlineStr">
        <is>
          <t xml:space="preserve"> </t>
        </is>
      </c>
    </row>
    <row r="44">
      <c r="A44" s="4" t="inlineStr">
        <is>
          <t>Operating Segments | Composite Fibers | America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5" t="n">
        <v>33269</v>
      </c>
      <c r="C46" s="5" t="n">
        <v>32416</v>
      </c>
      <c r="D46" s="5" t="n">
        <v>62224</v>
      </c>
      <c r="E46" s="5" t="n">
        <v>66628</v>
      </c>
      <c r="F46" s="4" t="inlineStr">
        <is>
          <t xml:space="preserve"> </t>
        </is>
      </c>
    </row>
    <row r="47">
      <c r="A47" s="4" t="inlineStr">
        <is>
          <t>Operating Segments | Composite Fibers | Europe, Middle East and Afric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66576</v>
      </c>
      <c r="C49" s="5" t="n">
        <v>72680</v>
      </c>
      <c r="D49" s="5" t="n">
        <v>133911</v>
      </c>
      <c r="E49" s="5" t="n">
        <v>146530</v>
      </c>
      <c r="F49" s="4" t="inlineStr">
        <is>
          <t xml:space="preserve"> </t>
        </is>
      </c>
    </row>
    <row r="50">
      <c r="A50" s="4" t="inlineStr">
        <is>
          <t>Operating Segments | Composite Fibers | Asia Pacifi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5" t="n">
        <v>17370</v>
      </c>
      <c r="C52" s="5" t="n">
        <v>20629</v>
      </c>
      <c r="D52" s="5" t="n">
        <v>37230</v>
      </c>
      <c r="E52" s="5" t="n">
        <v>45158</v>
      </c>
      <c r="F52" s="4" t="inlineStr">
        <is>
          <t xml:space="preserve"> </t>
        </is>
      </c>
    </row>
    <row r="53">
      <c r="A53" s="4" t="inlineStr">
        <is>
          <t>Operating Segments | Composite Fibers | Net 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117215</v>
      </c>
      <c r="C55" s="5" t="n">
        <v>125725</v>
      </c>
      <c r="D55" s="5" t="n">
        <v>233365</v>
      </c>
      <c r="E55" s="5" t="n">
        <v>258316</v>
      </c>
      <c r="F55" s="4" t="inlineStr">
        <is>
          <t xml:space="preserve"> </t>
        </is>
      </c>
    </row>
    <row r="56">
      <c r="A56" s="4" t="inlineStr">
        <is>
          <t>Operating Segments | Composite Fibers | Food &amp; beverag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5" t="n">
        <v>69331</v>
      </c>
      <c r="C58" s="5" t="n">
        <v>70755</v>
      </c>
      <c r="D58" s="5" t="n">
        <v>137693</v>
      </c>
      <c r="E58" s="5" t="n">
        <v>149699</v>
      </c>
      <c r="F58" s="4" t="inlineStr">
        <is>
          <t xml:space="preserve"> </t>
        </is>
      </c>
    </row>
    <row r="59">
      <c r="A59" s="4" t="inlineStr">
        <is>
          <t>Operating Segments | Composite Fibers | Wallcover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5" t="n">
        <v>15023</v>
      </c>
      <c r="C61" s="5" t="n">
        <v>19570</v>
      </c>
      <c r="D61" s="5" t="n">
        <v>28944</v>
      </c>
      <c r="E61" s="5" t="n">
        <v>35727</v>
      </c>
      <c r="F61" s="4" t="inlineStr">
        <is>
          <t xml:space="preserve"> </t>
        </is>
      </c>
    </row>
    <row r="62">
      <c r="A62" s="4" t="inlineStr">
        <is>
          <t>Operating Segments | Composite Fibers | Technical special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5" t="n">
        <v>15643</v>
      </c>
      <c r="C64" s="5" t="n">
        <v>20542</v>
      </c>
      <c r="D64" s="5" t="n">
        <v>30955</v>
      </c>
      <c r="E64" s="5" t="n">
        <v>41995</v>
      </c>
      <c r="F64" s="4" t="inlineStr">
        <is>
          <t xml:space="preserve"> </t>
        </is>
      </c>
    </row>
    <row r="65">
      <c r="A65" s="4" t="inlineStr">
        <is>
          <t>Operating Segments | Composite Fibers | Composite lamina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5" t="n">
        <v>11355</v>
      </c>
      <c r="C67" s="5" t="n">
        <v>8818</v>
      </c>
      <c r="D67" s="5" t="n">
        <v>22674</v>
      </c>
      <c r="E67" s="5" t="n">
        <v>17801</v>
      </c>
      <c r="F67" s="4" t="inlineStr">
        <is>
          <t xml:space="preserve"> </t>
        </is>
      </c>
    </row>
    <row r="68">
      <c r="A68" s="4" t="inlineStr">
        <is>
          <t>Operating Segments | Composite Fibers | Metalliz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5" t="n">
        <v>5863</v>
      </c>
      <c r="C70" s="5" t="n">
        <v>6040</v>
      </c>
      <c r="D70" s="5" t="n">
        <v>13099</v>
      </c>
      <c r="E70" s="5" t="n">
        <v>13094</v>
      </c>
      <c r="F70" s="4" t="inlineStr">
        <is>
          <t xml:space="preserve"> </t>
        </is>
      </c>
    </row>
    <row r="71">
      <c r="A71" s="4" t="inlineStr">
        <is>
          <t>Operating Segments | Spunlac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5" t="n">
        <v>82197</v>
      </c>
      <c r="C73" s="5" t="n">
        <v>79420</v>
      </c>
      <c r="D73" s="5" t="n">
        <v>162327</v>
      </c>
      <c r="E73" s="5" t="n">
        <v>166143</v>
      </c>
      <c r="F73" s="4" t="inlineStr">
        <is>
          <t xml:space="preserve"> </t>
        </is>
      </c>
    </row>
    <row r="74">
      <c r="A74" s="4" t="inlineStr">
        <is>
          <t>Operating Segments | Spunlace | America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5" t="n">
        <v>53199</v>
      </c>
      <c r="C76" s="5" t="n">
        <v>50001</v>
      </c>
      <c r="D76" s="5" t="n">
        <v>104466</v>
      </c>
      <c r="E76" s="5" t="n">
        <v>103153</v>
      </c>
      <c r="F76" s="4" t="inlineStr">
        <is>
          <t xml:space="preserve"> </t>
        </is>
      </c>
    </row>
    <row r="77">
      <c r="A77" s="4" t="inlineStr">
        <is>
          <t>Operating Segments | Spunlace | Europe, Middle East and Afric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5" t="n">
        <v>21929</v>
      </c>
      <c r="C79" s="5" t="n">
        <v>23289</v>
      </c>
      <c r="D79" s="5" t="n">
        <v>44481</v>
      </c>
      <c r="E79" s="5" t="n">
        <v>48352</v>
      </c>
      <c r="F79" s="4" t="inlineStr">
        <is>
          <t xml:space="preserve"> </t>
        </is>
      </c>
    </row>
    <row r="80">
      <c r="A80" s="4" t="inlineStr">
        <is>
          <t>Operating Segments | Spunlace | Asia Pacific</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5" t="n">
        <v>7069</v>
      </c>
      <c r="C82" s="5" t="n">
        <v>6130</v>
      </c>
      <c r="D82" s="5" t="n">
        <v>13380</v>
      </c>
      <c r="E82" s="5" t="n">
        <v>14638</v>
      </c>
      <c r="F82" s="4" t="inlineStr">
        <is>
          <t xml:space="preserve"> </t>
        </is>
      </c>
    </row>
    <row r="83">
      <c r="A83" s="4" t="inlineStr">
        <is>
          <t>Operating Segments | Spunlace | Net sal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5" t="n">
        <v>82197</v>
      </c>
      <c r="C85" s="5" t="n">
        <v>79420</v>
      </c>
      <c r="D85" s="5" t="n">
        <v>162327</v>
      </c>
      <c r="E85" s="5" t="n">
        <v>166143</v>
      </c>
      <c r="F85" s="4" t="inlineStr">
        <is>
          <t xml:space="preserve"> </t>
        </is>
      </c>
    </row>
    <row r="86">
      <c r="A86" s="4" t="inlineStr">
        <is>
          <t>Operating Segments | Spunlace | Consumer wip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sales</t>
        </is>
      </c>
      <c r="B88" s="5" t="n">
        <v>32441</v>
      </c>
      <c r="C88" s="5" t="n">
        <v>34759</v>
      </c>
      <c r="D88" s="5" t="n">
        <v>65147</v>
      </c>
      <c r="E88" s="5" t="n">
        <v>72868</v>
      </c>
      <c r="F88" s="4" t="inlineStr">
        <is>
          <t xml:space="preserve"> </t>
        </is>
      </c>
    </row>
    <row r="89">
      <c r="A89" s="4" t="inlineStr">
        <is>
          <t>Operating Segments | Spunlace | Critical cleaning</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sales</t>
        </is>
      </c>
      <c r="B91" s="5" t="n">
        <v>29550</v>
      </c>
      <c r="C91" s="5" t="n">
        <v>17584</v>
      </c>
      <c r="D91" s="5" t="n">
        <v>57882</v>
      </c>
      <c r="E91" s="5" t="n">
        <v>46733</v>
      </c>
      <c r="F91" s="4" t="inlineStr">
        <is>
          <t xml:space="preserve"> </t>
        </is>
      </c>
    </row>
    <row r="92">
      <c r="A92" s="4" t="inlineStr">
        <is>
          <t>Operating Segments | Spunlace | Health car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sales</t>
        </is>
      </c>
      <c r="B94" s="5" t="n">
        <v>10214</v>
      </c>
      <c r="C94" s="5" t="n">
        <v>16808</v>
      </c>
      <c r="D94" s="5" t="n">
        <v>18981</v>
      </c>
      <c r="E94" s="5" t="n">
        <v>27183</v>
      </c>
      <c r="F94" s="4" t="inlineStr">
        <is>
          <t xml:space="preserve"> </t>
        </is>
      </c>
    </row>
    <row r="95">
      <c r="A95" s="4" t="inlineStr">
        <is>
          <t>Operating Segments | Spunlace | Hygien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sales</t>
        </is>
      </c>
      <c r="B97" s="5" t="n">
        <v>7255</v>
      </c>
      <c r="C97" s="5" t="n">
        <v>5034</v>
      </c>
      <c r="D97" s="5" t="n">
        <v>14220</v>
      </c>
      <c r="E97" s="5" t="n">
        <v>10694</v>
      </c>
      <c r="F97" s="4" t="inlineStr">
        <is>
          <t xml:space="preserve"> </t>
        </is>
      </c>
    </row>
    <row r="98">
      <c r="A98" s="4" t="inlineStr">
        <is>
          <t>Operating Segments | Spunlace | High performanc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sales</t>
        </is>
      </c>
      <c r="B100" s="5" t="n">
        <v>2386</v>
      </c>
      <c r="C100" s="5" t="n">
        <v>4608</v>
      </c>
      <c r="D100" s="5" t="n">
        <v>5091</v>
      </c>
      <c r="E100" s="5" t="n">
        <v>7817</v>
      </c>
      <c r="F100" s="4" t="inlineStr">
        <is>
          <t xml:space="preserve"> </t>
        </is>
      </c>
    </row>
    <row r="101">
      <c r="A101" s="4" t="inlineStr">
        <is>
          <t>Operating Segments | Spunlace | Beauty ca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sales</t>
        </is>
      </c>
      <c r="B103" s="5" t="n">
        <v>351</v>
      </c>
      <c r="C103" s="5" t="n">
        <v>627</v>
      </c>
      <c r="D103" s="5" t="n">
        <v>1006</v>
      </c>
      <c r="E103" s="5" t="n">
        <v>848</v>
      </c>
      <c r="F103" s="4" t="inlineStr">
        <is>
          <t xml:space="preserve"> </t>
        </is>
      </c>
    </row>
    <row r="104">
      <c r="A104" s="4" t="inlineStr">
        <is>
          <t>Inter-segment sales elimina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et sales</t>
        </is>
      </c>
      <c r="B106" s="6" t="n">
        <v>-553</v>
      </c>
      <c r="C106" s="6" t="n">
        <v>-651</v>
      </c>
      <c r="D106" s="6" t="n">
        <v>-1106</v>
      </c>
      <c r="E106" s="6" t="n">
        <v>-1198</v>
      </c>
      <c r="F10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PROPOSED MERGER (Details) - Forecast</t>
        </is>
      </c>
      <c r="B1" s="2" t="inlineStr">
        <is>
          <t>7 Months Ended</t>
        </is>
      </c>
    </row>
    <row r="2">
      <c r="B2" s="2" t="inlineStr">
        <is>
          <t>Dec. 31, 2024 member</t>
        </is>
      </c>
    </row>
    <row r="3">
      <c r="A3" s="3" t="inlineStr">
        <is>
          <t>Reverse Recapitalization [Line Items]</t>
        </is>
      </c>
      <c r="B3" s="4" t="inlineStr">
        <is>
          <t xml:space="preserve"> </t>
        </is>
      </c>
    </row>
    <row r="4">
      <c r="A4" s="4" t="inlineStr">
        <is>
          <t>Ownership percentage of shares outstanding</t>
        </is>
      </c>
      <c r="B4" s="9" t="n">
        <v>0.1</v>
      </c>
    </row>
    <row r="5">
      <c r="A5" s="4" t="inlineStr">
        <is>
          <t>Number of members of the board of directors</t>
        </is>
      </c>
      <c r="B5" s="5" t="n">
        <v>3</v>
      </c>
    </row>
    <row r="6">
      <c r="A6" s="4" t="inlineStr">
        <is>
          <t>Berry Global Group, Inc.</t>
        </is>
      </c>
      <c r="B6" s="4" t="inlineStr">
        <is>
          <t xml:space="preserve"> </t>
        </is>
      </c>
    </row>
    <row r="7">
      <c r="A7" s="3" t="inlineStr">
        <is>
          <t>Reverse Recapitalization [Line Items]</t>
        </is>
      </c>
      <c r="B7" s="4" t="inlineStr">
        <is>
          <t xml:space="preserve"> </t>
        </is>
      </c>
    </row>
    <row r="8">
      <c r="A8" s="4" t="inlineStr">
        <is>
          <t>Ownership percentage of shares outstanding</t>
        </is>
      </c>
      <c r="B8" s="9" t="n">
        <v>0.9</v>
      </c>
    </row>
    <row r="9">
      <c r="A9" s="4" t="inlineStr">
        <is>
          <t>Number of members of the board of directors</t>
        </is>
      </c>
      <c r="B9" s="5" t="n">
        <v>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GAINS ON DISPOSITION OF PLANT, EQUIPMENT AND TIMBERLANDS (Details) $ in Thousands</t>
        </is>
      </c>
      <c r="B1" s="2" t="inlineStr">
        <is>
          <t>3 Months Ended</t>
        </is>
      </c>
      <c r="D1" s="2" t="inlineStr">
        <is>
          <t>6 Months Ended</t>
        </is>
      </c>
    </row>
    <row r="2">
      <c r="B2" s="2" t="inlineStr">
        <is>
          <t>Jun. 30, 2024 USD ($)</t>
        </is>
      </c>
      <c r="C2" s="2" t="inlineStr">
        <is>
          <t>Jun. 30, 2023 USD ($) a</t>
        </is>
      </c>
      <c r="D2" s="2" t="inlineStr">
        <is>
          <t>Jun. 30, 2024 USD ($)</t>
        </is>
      </c>
      <c r="E2" s="2" t="inlineStr">
        <is>
          <t>Jun. 30, 2023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17</v>
      </c>
      <c r="E4" s="6" t="n">
        <v>735</v>
      </c>
    </row>
    <row r="5">
      <c r="A5" s="4" t="inlineStr">
        <is>
          <t>Gain</t>
        </is>
      </c>
      <c r="B5" s="6" t="n">
        <v>-73</v>
      </c>
      <c r="C5" s="6" t="n">
        <v>21</v>
      </c>
      <c r="D5" s="6" t="n">
        <v>-71</v>
      </c>
      <c r="E5" s="6" t="n">
        <v>665</v>
      </c>
    </row>
    <row r="6">
      <c r="A6" s="4" t="inlineStr">
        <is>
          <t>Timberland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cres | a</t>
        </is>
      </c>
      <c r="B8" s="4" t="inlineStr">
        <is>
          <t xml:space="preserve"> </t>
        </is>
      </c>
      <c r="C8" s="5" t="n">
        <v>216</v>
      </c>
      <c r="D8" s="4" t="inlineStr">
        <is>
          <t xml:space="preserve"> </t>
        </is>
      </c>
      <c r="E8" s="5" t="n">
        <v>216</v>
      </c>
    </row>
    <row r="9">
      <c r="A9" s="4" t="inlineStr">
        <is>
          <t>Proceeds</t>
        </is>
      </c>
      <c r="B9" s="4" t="inlineStr">
        <is>
          <t xml:space="preserve"> </t>
        </is>
      </c>
      <c r="C9" s="4" t="inlineStr">
        <is>
          <t xml:space="preserve"> </t>
        </is>
      </c>
      <c r="D9" s="4" t="inlineStr">
        <is>
          <t xml:space="preserve"> </t>
        </is>
      </c>
      <c r="E9" s="6" t="n">
        <v>630</v>
      </c>
    </row>
    <row r="10">
      <c r="A10" s="4" t="inlineStr">
        <is>
          <t>Gain</t>
        </is>
      </c>
      <c r="B10" s="4" t="inlineStr">
        <is>
          <t xml:space="preserve"> </t>
        </is>
      </c>
      <c r="C10" s="4" t="inlineStr">
        <is>
          <t xml:space="preserve"> </t>
        </is>
      </c>
      <c r="D10" s="4" t="inlineStr">
        <is>
          <t xml:space="preserve"> </t>
        </is>
      </c>
      <c r="E10" s="5" t="n">
        <v>61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ceeds</t>
        </is>
      </c>
      <c r="B13" s="4" t="inlineStr">
        <is>
          <t xml:space="preserve"> </t>
        </is>
      </c>
      <c r="C13" s="4" t="inlineStr">
        <is>
          <t xml:space="preserve"> </t>
        </is>
      </c>
      <c r="D13" s="4" t="inlineStr">
        <is>
          <t xml:space="preserve"> </t>
        </is>
      </c>
      <c r="E13" s="5" t="n">
        <v>105</v>
      </c>
    </row>
    <row r="14">
      <c r="A14" s="4" t="inlineStr">
        <is>
          <t>Gain</t>
        </is>
      </c>
      <c r="B14" s="4" t="inlineStr">
        <is>
          <t xml:space="preserve"> </t>
        </is>
      </c>
      <c r="C14" s="4" t="inlineStr">
        <is>
          <t xml:space="preserve"> </t>
        </is>
      </c>
      <c r="D14" s="4" t="inlineStr">
        <is>
          <t xml:space="preserve"> </t>
        </is>
      </c>
      <c r="E14" s="6" t="n">
        <v>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ISCONTINUED OPERATIONS (Details) - USD ($) $ in Thousands</t>
        </is>
      </c>
      <c r="C1" s="2" t="inlineStr">
        <is>
          <t>3 Months Ended</t>
        </is>
      </c>
      <c r="F1" s="2" t="inlineStr">
        <is>
          <t>6 Months Ended</t>
        </is>
      </c>
    </row>
    <row r="2">
      <c r="B2" s="2" t="inlineStr">
        <is>
          <t>Aug. 08, 2024</t>
        </is>
      </c>
      <c r="C2" s="2" t="inlineStr">
        <is>
          <t>Sep. 30, 2024</t>
        </is>
      </c>
      <c r="D2" s="2" t="inlineStr">
        <is>
          <t>Jun. 30, 2024</t>
        </is>
      </c>
      <c r="E2" s="2" t="inlineStr">
        <is>
          <t>Jun. 30, 2023</t>
        </is>
      </c>
      <c r="F2" s="2" t="inlineStr">
        <is>
          <t>Jun. 30, 2024</t>
        </is>
      </c>
      <c r="G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 discontinued operations</t>
        </is>
      </c>
      <c r="B4" s="4" t="inlineStr">
        <is>
          <t xml:space="preserve"> </t>
        </is>
      </c>
      <c r="C4" s="4" t="inlineStr">
        <is>
          <t xml:space="preserve"> </t>
        </is>
      </c>
      <c r="D4" s="6" t="n">
        <v>484</v>
      </c>
      <c r="E4" s="6" t="n">
        <v>309</v>
      </c>
      <c r="F4" s="6" t="n">
        <v>681</v>
      </c>
      <c r="G4" s="6" t="n">
        <v>711</v>
      </c>
    </row>
    <row r="5">
      <c r="A5" s="4" t="inlineStr">
        <is>
          <t>Supplier for Equipment Supplied and Installed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amount awarded from other party</t>
        </is>
      </c>
      <c r="B7" s="6" t="n">
        <v>6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monthly installment proceeds</t>
        </is>
      </c>
      <c r="B8" s="6" t="n">
        <v>1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pplier for Equipment Supplied and Installed | Subsequent Even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gain</t>
        </is>
      </c>
      <c r="B11" s="4" t="inlineStr">
        <is>
          <t xml:space="preserve"> </t>
        </is>
      </c>
      <c r="C11" s="6" t="n">
        <v>6500</v>
      </c>
      <c r="D11" s="4" t="inlineStr">
        <is>
          <t xml:space="preserve"> </t>
        </is>
      </c>
      <c r="E11" s="4" t="inlineStr">
        <is>
          <t xml:space="preserve"> </t>
        </is>
      </c>
      <c r="F11" s="4" t="inlineStr">
        <is>
          <t xml:space="preserve"> </t>
        </is>
      </c>
      <c r="G11"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etails of Basic and Diluted Earnings Per Share (EPS) from Continuing Operation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5795</v>
      </c>
      <c r="C4" s="6" t="n">
        <v>-36631</v>
      </c>
      <c r="D4" s="6" t="n">
        <v>-41945</v>
      </c>
      <c r="E4" s="6" t="n">
        <v>-49813</v>
      </c>
    </row>
    <row r="5">
      <c r="A5" s="4" t="inlineStr">
        <is>
          <t>Weighted average common shares outstanding used in basic EPS (in shares)</t>
        </is>
      </c>
      <c r="B5" s="5" t="n">
        <v>45338</v>
      </c>
      <c r="C5" s="5" t="n">
        <v>45041</v>
      </c>
      <c r="D5" s="5" t="n">
        <v>45261</v>
      </c>
      <c r="E5" s="5" t="n">
        <v>44999</v>
      </c>
    </row>
    <row r="6">
      <c r="A6" s="4" t="inlineStr">
        <is>
          <t>Common shares issuable upon exercise of dilutive stock options and PSAs / RSUs (in shares)</t>
        </is>
      </c>
      <c r="B6" s="5" t="n">
        <v>0</v>
      </c>
      <c r="C6" s="5" t="n">
        <v>0</v>
      </c>
      <c r="D6" s="5" t="n">
        <v>0</v>
      </c>
      <c r="E6" s="5" t="n">
        <v>0</v>
      </c>
    </row>
    <row r="7">
      <c r="A7" s="4" t="inlineStr">
        <is>
          <t>Weighted average common shares outstanding and common share equivalents used in diluted EPS (in shares)</t>
        </is>
      </c>
      <c r="B7" s="5" t="n">
        <v>45338</v>
      </c>
      <c r="C7" s="5" t="n">
        <v>45041</v>
      </c>
      <c r="D7" s="5" t="n">
        <v>45261</v>
      </c>
      <c r="E7" s="5" t="n">
        <v>44999</v>
      </c>
    </row>
    <row r="8">
      <c r="A8" s="3" t="inlineStr">
        <is>
          <t>Loss per share from continuing operation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35</v>
      </c>
      <c r="C9" s="7" t="n">
        <v>-0.82</v>
      </c>
      <c r="D9" s="7" t="n">
        <v>-0.93</v>
      </c>
      <c r="E9" s="7" t="n">
        <v>-1.11</v>
      </c>
    </row>
    <row r="10">
      <c r="A10" s="4" t="inlineStr">
        <is>
          <t>Diluted (in dollars per share)</t>
        </is>
      </c>
      <c r="B10" s="7" t="n">
        <v>-0.35</v>
      </c>
      <c r="C10" s="7" t="n">
        <v>-0.82</v>
      </c>
      <c r="D10" s="7" t="n">
        <v>-0.93</v>
      </c>
      <c r="E10" s="7" t="n">
        <v>-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3932</v>
      </c>
      <c r="C3" s="6" t="n">
        <v>50265</v>
      </c>
    </row>
    <row r="4">
      <c r="A4" s="4" t="inlineStr">
        <is>
          <t>Accounts receivable, net</t>
        </is>
      </c>
      <c r="B4" s="5" t="n">
        <v>177983</v>
      </c>
      <c r="C4" s="5" t="n">
        <v>170974</v>
      </c>
    </row>
    <row r="5">
      <c r="A5" s="4" t="inlineStr">
        <is>
          <t>Inventories</t>
        </is>
      </c>
      <c r="B5" s="5" t="n">
        <v>305115</v>
      </c>
      <c r="C5" s="5" t="n">
        <v>298248</v>
      </c>
    </row>
    <row r="6">
      <c r="A6" s="4" t="inlineStr">
        <is>
          <t>Prepaid expenses and other current assets</t>
        </is>
      </c>
      <c r="B6" s="5" t="n">
        <v>69213</v>
      </c>
      <c r="C6" s="5" t="n">
        <v>86480</v>
      </c>
    </row>
    <row r="7">
      <c r="A7" s="4" t="inlineStr">
        <is>
          <t>Total current assets</t>
        </is>
      </c>
      <c r="B7" s="5" t="n">
        <v>586243</v>
      </c>
      <c r="C7" s="5" t="n">
        <v>605967</v>
      </c>
    </row>
    <row r="8">
      <c r="A8" s="4" t="inlineStr">
        <is>
          <t>Plant, equipment and timberlands, net</t>
        </is>
      </c>
      <c r="B8" s="5" t="n">
        <v>638538</v>
      </c>
      <c r="C8" s="5" t="n">
        <v>662916</v>
      </c>
    </row>
    <row r="9">
      <c r="A9" s="4" t="inlineStr">
        <is>
          <t>Goodwill</t>
        </is>
      </c>
      <c r="B9" s="5" t="n">
        <v>105448</v>
      </c>
      <c r="C9" s="5" t="n">
        <v>107691</v>
      </c>
    </row>
    <row r="10">
      <c r="A10" s="4" t="inlineStr">
        <is>
          <t>Intangible assets, net</t>
        </is>
      </c>
      <c r="B10" s="5" t="n">
        <v>96293</v>
      </c>
      <c r="C10" s="5" t="n">
        <v>106333</v>
      </c>
    </row>
    <row r="11">
      <c r="A11" s="4" t="inlineStr">
        <is>
          <t>Other assets</t>
        </is>
      </c>
      <c r="B11" s="5" t="n">
        <v>78501</v>
      </c>
      <c r="C11" s="5" t="n">
        <v>80889</v>
      </c>
    </row>
    <row r="12">
      <c r="A12" s="4" t="inlineStr">
        <is>
          <t>Total assets</t>
        </is>
      </c>
      <c r="B12" s="5" t="n">
        <v>1505023</v>
      </c>
      <c r="C12" s="5" t="n">
        <v>1563796</v>
      </c>
    </row>
    <row r="13">
      <c r="A13" s="3" t="inlineStr">
        <is>
          <t>Liabilities and Shareholders' Equity</t>
        </is>
      </c>
      <c r="B13" s="4" t="inlineStr">
        <is>
          <t xml:space="preserve"> </t>
        </is>
      </c>
      <c r="C13" s="4" t="inlineStr">
        <is>
          <t xml:space="preserve"> </t>
        </is>
      </c>
    </row>
    <row r="14">
      <c r="A14" s="4" t="inlineStr">
        <is>
          <t>Current portion of long-term debt</t>
        </is>
      </c>
      <c r="B14" s="5" t="n">
        <v>0</v>
      </c>
      <c r="C14" s="5" t="n">
        <v>1005</v>
      </c>
    </row>
    <row r="15">
      <c r="A15" s="4" t="inlineStr">
        <is>
          <t>Short-term debt</t>
        </is>
      </c>
      <c r="B15" s="5" t="n">
        <v>8454</v>
      </c>
      <c r="C15" s="5" t="n">
        <v>6150</v>
      </c>
    </row>
    <row r="16">
      <c r="A16" s="4" t="inlineStr">
        <is>
          <t>Accounts payable</t>
        </is>
      </c>
      <c r="B16" s="5" t="n">
        <v>156457</v>
      </c>
      <c r="C16" s="5" t="n">
        <v>158455</v>
      </c>
    </row>
    <row r="17">
      <c r="A17" s="4" t="inlineStr">
        <is>
          <t>Environmental liabilities</t>
        </is>
      </c>
      <c r="B17" s="5" t="n">
        <v>300</v>
      </c>
      <c r="C17" s="5" t="n">
        <v>2000</v>
      </c>
    </row>
    <row r="18">
      <c r="A18" s="4" t="inlineStr">
        <is>
          <t>Other current liabilities</t>
        </is>
      </c>
      <c r="B18" s="5" t="n">
        <v>100116</v>
      </c>
      <c r="C18" s="5" t="n">
        <v>112758</v>
      </c>
    </row>
    <row r="19">
      <c r="A19" s="4" t="inlineStr">
        <is>
          <t>Total current liabilities</t>
        </is>
      </c>
      <c r="B19" s="5" t="n">
        <v>265327</v>
      </c>
      <c r="C19" s="5" t="n">
        <v>280368</v>
      </c>
    </row>
    <row r="20">
      <c r="A20" s="4" t="inlineStr">
        <is>
          <t>Long-term debt</t>
        </is>
      </c>
      <c r="B20" s="5" t="n">
        <v>861882</v>
      </c>
      <c r="C20" s="5" t="n">
        <v>853163</v>
      </c>
    </row>
    <row r="21">
      <c r="A21" s="4" t="inlineStr">
        <is>
          <t>Deferred income taxes</t>
        </is>
      </c>
      <c r="B21" s="5" t="n">
        <v>50567</v>
      </c>
      <c r="C21" s="5" t="n">
        <v>52219</v>
      </c>
    </row>
    <row r="22">
      <c r="A22" s="4" t="inlineStr">
        <is>
          <t>Other long-term liabilities</t>
        </is>
      </c>
      <c r="B22" s="5" t="n">
        <v>121727</v>
      </c>
      <c r="C22" s="5" t="n">
        <v>121192</v>
      </c>
    </row>
    <row r="23">
      <c r="A23" s="4" t="inlineStr">
        <is>
          <t>Total liabilities</t>
        </is>
      </c>
      <c r="B23" s="5" t="n">
        <v>1299503</v>
      </c>
      <c r="C23" s="5" t="n">
        <v>1306942</v>
      </c>
    </row>
    <row r="24">
      <c r="A24" s="4" t="inlineStr">
        <is>
          <t>Commitments and contingencies (Note 18)</t>
        </is>
      </c>
      <c r="B24" s="5" t="n">
        <v>0</v>
      </c>
      <c r="C24" s="5" t="n">
        <v>0</v>
      </c>
    </row>
    <row r="25">
      <c r="A25" s="3" t="inlineStr">
        <is>
          <t>Shareholders’ equity</t>
        </is>
      </c>
      <c r="B25" s="4" t="inlineStr">
        <is>
          <t xml:space="preserve"> </t>
        </is>
      </c>
      <c r="C25" s="4" t="inlineStr">
        <is>
          <t xml:space="preserve"> </t>
        </is>
      </c>
    </row>
    <row r="26">
      <c r="A26" s="4" t="inlineStr">
        <is>
          <t>Common stock</t>
        </is>
      </c>
      <c r="B26" s="5" t="n">
        <v>544</v>
      </c>
      <c r="C26" s="5" t="n">
        <v>544</v>
      </c>
    </row>
    <row r="27">
      <c r="A27" s="4" t="inlineStr">
        <is>
          <t>Capital in excess of par value</t>
        </is>
      </c>
      <c r="B27" s="5" t="n">
        <v>55396</v>
      </c>
      <c r="C27" s="5" t="n">
        <v>58759</v>
      </c>
    </row>
    <row r="28">
      <c r="A28" s="4" t="inlineStr">
        <is>
          <t>Retained earnings</t>
        </is>
      </c>
      <c r="B28" s="5" t="n">
        <v>377184</v>
      </c>
      <c r="C28" s="5" t="n">
        <v>419810</v>
      </c>
    </row>
    <row r="29">
      <c r="A29" s="4" t="inlineStr">
        <is>
          <t>Accumulated other comprehensive loss</t>
        </is>
      </c>
      <c r="B29" s="5" t="n">
        <v>-92528</v>
      </c>
      <c r="C29" s="5" t="n">
        <v>-82509</v>
      </c>
    </row>
    <row r="30">
      <c r="A30" s="4" t="inlineStr">
        <is>
          <t>Shareholders' equity before treasury stock</t>
        </is>
      </c>
      <c r="B30" s="5" t="n">
        <v>340596</v>
      </c>
      <c r="C30" s="5" t="n">
        <v>396604</v>
      </c>
    </row>
    <row r="31">
      <c r="A31" s="4" t="inlineStr">
        <is>
          <t>Less cost of common stock in treasury</t>
        </is>
      </c>
      <c r="B31" s="5" t="n">
        <v>-135076</v>
      </c>
      <c r="C31" s="5" t="n">
        <v>-139750</v>
      </c>
    </row>
    <row r="32">
      <c r="A32" s="4" t="inlineStr">
        <is>
          <t>Total shareholders’ equity</t>
        </is>
      </c>
      <c r="B32" s="5" t="n">
        <v>205520</v>
      </c>
      <c r="C32" s="5" t="n">
        <v>256854</v>
      </c>
    </row>
    <row r="33">
      <c r="A33" s="4" t="inlineStr">
        <is>
          <t>Total liabilities and shareholders’ equity</t>
        </is>
      </c>
      <c r="B33" s="6" t="n">
        <v>1505023</v>
      </c>
      <c r="C33" s="6" t="n">
        <v>15637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Number of Potential Common Shares that have been Excluded from Computation of Diluted Earnings Per Share for Indicated Period Due to Their Anti-Dilutive Natu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 (in shares)</t>
        </is>
      </c>
      <c r="B4" s="5" t="n">
        <v>428</v>
      </c>
      <c r="C4" s="5" t="n">
        <v>618</v>
      </c>
      <c r="D4" s="5" t="n">
        <v>428</v>
      </c>
      <c r="E4" s="5" t="n">
        <v>6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Income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3322</v>
      </c>
      <c r="C4" s="6" t="n">
        <v>312587</v>
      </c>
      <c r="D4" s="6" t="n">
        <v>256854</v>
      </c>
      <c r="E4" s="6" t="n">
        <v>318004</v>
      </c>
    </row>
    <row r="5">
      <c r="A5" s="4" t="inlineStr">
        <is>
          <t>Other comprehensive income (loss) before reclassifications (net of tax)</t>
        </is>
      </c>
      <c r="B5" s="5" t="n">
        <v>-2155</v>
      </c>
      <c r="C5" s="5" t="n">
        <v>2877</v>
      </c>
      <c r="D5" s="5" t="n">
        <v>-9424</v>
      </c>
      <c r="E5" s="5" t="n">
        <v>11096</v>
      </c>
    </row>
    <row r="6">
      <c r="A6" s="4" t="inlineStr">
        <is>
          <t>Amounts reclassified from accumulated other comprehensive income (net of tax)</t>
        </is>
      </c>
      <c r="B6" s="5" t="n">
        <v>-162</v>
      </c>
      <c r="C6" s="5" t="n">
        <v>-50</v>
      </c>
      <c r="D6" s="5" t="n">
        <v>-595</v>
      </c>
      <c r="E6" s="5" t="n">
        <v>-797</v>
      </c>
    </row>
    <row r="7">
      <c r="A7" s="4" t="inlineStr">
        <is>
          <t>Other comprehensive income (loss)</t>
        </is>
      </c>
      <c r="B7" s="5" t="n">
        <v>-2317</v>
      </c>
      <c r="C7" s="5" t="n">
        <v>2827</v>
      </c>
      <c r="D7" s="5" t="n">
        <v>-10019</v>
      </c>
      <c r="E7" s="5" t="n">
        <v>10299</v>
      </c>
    </row>
    <row r="8">
      <c r="A8" s="4" t="inlineStr">
        <is>
          <t>Ending balance</t>
        </is>
      </c>
      <c r="B8" s="5" t="n">
        <v>205520</v>
      </c>
      <c r="C8" s="5" t="n">
        <v>278838</v>
      </c>
      <c r="D8" s="5" t="n">
        <v>205520</v>
      </c>
      <c r="E8" s="5" t="n">
        <v>278838</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0211</v>
      </c>
      <c r="C11" s="5" t="n">
        <v>-90423</v>
      </c>
      <c r="D11" s="5" t="n">
        <v>-82509</v>
      </c>
      <c r="E11" s="5" t="n">
        <v>-97895</v>
      </c>
    </row>
    <row r="12">
      <c r="A12" s="4" t="inlineStr">
        <is>
          <t>Ending balance</t>
        </is>
      </c>
      <c r="B12" s="5" t="n">
        <v>-92528</v>
      </c>
      <c r="C12" s="5" t="n">
        <v>-87596</v>
      </c>
      <c r="D12" s="5" t="n">
        <v>-92528</v>
      </c>
      <c r="E12" s="5" t="n">
        <v>-87596</v>
      </c>
    </row>
    <row r="13">
      <c r="A13" s="4" t="inlineStr">
        <is>
          <t>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99897</v>
      </c>
      <c r="C15" s="5" t="n">
        <v>-99579</v>
      </c>
      <c r="D15" s="5" t="n">
        <v>-90733</v>
      </c>
      <c r="E15" s="5" t="n">
        <v>-106242</v>
      </c>
    </row>
    <row r="16">
      <c r="A16" s="4" t="inlineStr">
        <is>
          <t>Other comprehensive income (loss) before reclassifications (net of tax)</t>
        </is>
      </c>
      <c r="B16" s="5" t="n">
        <v>-1978</v>
      </c>
      <c r="C16" s="5" t="n">
        <v>2820</v>
      </c>
      <c r="D16" s="5" t="n">
        <v>-11142</v>
      </c>
      <c r="E16" s="5" t="n">
        <v>9483</v>
      </c>
    </row>
    <row r="17">
      <c r="A17" s="4" t="inlineStr">
        <is>
          <t>Amounts reclassified from accumulated other comprehensive income (net of tax)</t>
        </is>
      </c>
      <c r="B17" s="5" t="n">
        <v>0</v>
      </c>
      <c r="C17" s="5" t="n">
        <v>0</v>
      </c>
      <c r="D17" s="5" t="n">
        <v>0</v>
      </c>
      <c r="E17" s="5" t="n">
        <v>0</v>
      </c>
    </row>
    <row r="18">
      <c r="A18" s="4" t="inlineStr">
        <is>
          <t>Other comprehensive income (loss)</t>
        </is>
      </c>
      <c r="B18" s="5" t="n">
        <v>-1978</v>
      </c>
      <c r="C18" s="5" t="n">
        <v>2820</v>
      </c>
      <c r="D18" s="5" t="n">
        <v>-11142</v>
      </c>
      <c r="E18" s="5" t="n">
        <v>9483</v>
      </c>
    </row>
    <row r="19">
      <c r="A19" s="4" t="inlineStr">
        <is>
          <t>Ending balance</t>
        </is>
      </c>
      <c r="B19" s="5" t="n">
        <v>-101875</v>
      </c>
      <c r="C19" s="5" t="n">
        <v>-96759</v>
      </c>
      <c r="D19" s="5" t="n">
        <v>-101875</v>
      </c>
      <c r="E19" s="5" t="n">
        <v>-96759</v>
      </c>
    </row>
    <row r="20">
      <c r="A20" s="4" t="inlineStr">
        <is>
          <t>Unrealized gain (loss) on derivativ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1997</v>
      </c>
      <c r="C22" s="5" t="n">
        <v>11333</v>
      </c>
      <c r="D22" s="5" t="n">
        <v>10555</v>
      </c>
      <c r="E22" s="5" t="n">
        <v>11176</v>
      </c>
    </row>
    <row r="23">
      <c r="A23" s="4" t="inlineStr">
        <is>
          <t>Other comprehensive income (loss) before reclassifications (net of tax)</t>
        </is>
      </c>
      <c r="B23" s="5" t="n">
        <v>-177</v>
      </c>
      <c r="C23" s="5" t="n">
        <v>57</v>
      </c>
      <c r="D23" s="5" t="n">
        <v>1718</v>
      </c>
      <c r="E23" s="5" t="n">
        <v>1613</v>
      </c>
    </row>
    <row r="24">
      <c r="A24" s="4" t="inlineStr">
        <is>
          <t>Amounts reclassified from accumulated other comprehensive income (net of tax)</t>
        </is>
      </c>
      <c r="B24" s="5" t="n">
        <v>-184</v>
      </c>
      <c r="C24" s="5" t="n">
        <v>-68</v>
      </c>
      <c r="D24" s="5" t="n">
        <v>-637</v>
      </c>
      <c r="E24" s="5" t="n">
        <v>-1467</v>
      </c>
    </row>
    <row r="25">
      <c r="A25" s="4" t="inlineStr">
        <is>
          <t>Other comprehensive income (loss)</t>
        </is>
      </c>
      <c r="B25" s="5" t="n">
        <v>-361</v>
      </c>
      <c r="C25" s="5" t="n">
        <v>-11</v>
      </c>
      <c r="D25" s="5" t="n">
        <v>1081</v>
      </c>
      <c r="E25" s="5" t="n">
        <v>146</v>
      </c>
    </row>
    <row r="26">
      <c r="A26" s="4" t="inlineStr">
        <is>
          <t>Ending balance</t>
        </is>
      </c>
      <c r="B26" s="5" t="n">
        <v>11636</v>
      </c>
      <c r="C26" s="5" t="n">
        <v>11322</v>
      </c>
      <c r="D26" s="5" t="n">
        <v>11636</v>
      </c>
      <c r="E26" s="5" t="n">
        <v>11322</v>
      </c>
    </row>
    <row r="27">
      <c r="A27" s="4" t="inlineStr">
        <is>
          <t>Defined Benefit Plans | Change in pension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668</v>
      </c>
      <c r="C29" s="5" t="n">
        <v>-2587</v>
      </c>
      <c r="D29" s="5" t="n">
        <v>-2692</v>
      </c>
      <c r="E29" s="5" t="n">
        <v>-3247</v>
      </c>
    </row>
    <row r="30">
      <c r="A30" s="4" t="inlineStr">
        <is>
          <t>Other comprehensive income (loss) before reclassifications (net of tax)</t>
        </is>
      </c>
      <c r="B30" s="5" t="n">
        <v>0</v>
      </c>
      <c r="C30" s="5" t="n">
        <v>0</v>
      </c>
      <c r="D30" s="5" t="n">
        <v>0</v>
      </c>
      <c r="E30" s="5" t="n">
        <v>0</v>
      </c>
    </row>
    <row r="31">
      <c r="A31" s="4" t="inlineStr">
        <is>
          <t>Amounts reclassified from accumulated other comprehensive income (net of tax)</t>
        </is>
      </c>
      <c r="B31" s="5" t="n">
        <v>24</v>
      </c>
      <c r="C31" s="5" t="n">
        <v>25</v>
      </c>
      <c r="D31" s="5" t="n">
        <v>48</v>
      </c>
      <c r="E31" s="5" t="n">
        <v>685</v>
      </c>
    </row>
    <row r="32">
      <c r="A32" s="4" t="inlineStr">
        <is>
          <t>Other comprehensive income (loss)</t>
        </is>
      </c>
      <c r="B32" s="5" t="n">
        <v>24</v>
      </c>
      <c r="C32" s="5" t="n">
        <v>25</v>
      </c>
      <c r="D32" s="5" t="n">
        <v>48</v>
      </c>
      <c r="E32" s="5" t="n">
        <v>685</v>
      </c>
    </row>
    <row r="33">
      <c r="A33" s="4" t="inlineStr">
        <is>
          <t>Ending balance</t>
        </is>
      </c>
      <c r="B33" s="5" t="n">
        <v>-2644</v>
      </c>
      <c r="C33" s="5" t="n">
        <v>-2562</v>
      </c>
      <c r="D33" s="5" t="n">
        <v>-2644</v>
      </c>
      <c r="E33" s="5" t="n">
        <v>-2562</v>
      </c>
    </row>
    <row r="34">
      <c r="A34" s="4" t="inlineStr">
        <is>
          <t>Defined Benefit Plans | Change in other postretirement defined benefit plan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57</v>
      </c>
      <c r="C36" s="5" t="n">
        <v>410</v>
      </c>
      <c r="D36" s="5" t="n">
        <v>361</v>
      </c>
      <c r="E36" s="5" t="n">
        <v>418</v>
      </c>
    </row>
    <row r="37">
      <c r="A37" s="4" t="inlineStr">
        <is>
          <t>Other comprehensive income (loss) before reclassifications (net of tax)</t>
        </is>
      </c>
      <c r="B37" s="5" t="n">
        <v>0</v>
      </c>
      <c r="C37" s="5" t="n">
        <v>0</v>
      </c>
      <c r="D37" s="5" t="n">
        <v>0</v>
      </c>
      <c r="E37" s="5" t="n">
        <v>0</v>
      </c>
    </row>
    <row r="38">
      <c r="A38" s="4" t="inlineStr">
        <is>
          <t>Amounts reclassified from accumulated other comprehensive income (net of tax)</t>
        </is>
      </c>
      <c r="B38" s="5" t="n">
        <v>-2</v>
      </c>
      <c r="C38" s="5" t="n">
        <v>-7</v>
      </c>
      <c r="D38" s="5" t="n">
        <v>-6</v>
      </c>
      <c r="E38" s="5" t="n">
        <v>-15</v>
      </c>
    </row>
    <row r="39">
      <c r="A39" s="4" t="inlineStr">
        <is>
          <t>Other comprehensive income (loss)</t>
        </is>
      </c>
      <c r="B39" s="5" t="n">
        <v>-2</v>
      </c>
      <c r="C39" s="5" t="n">
        <v>-7</v>
      </c>
      <c r="D39" s="5" t="n">
        <v>-6</v>
      </c>
      <c r="E39" s="5" t="n">
        <v>-15</v>
      </c>
    </row>
    <row r="40">
      <c r="A40" s="4" t="inlineStr">
        <is>
          <t>Ending balance</t>
        </is>
      </c>
      <c r="B40" s="6" t="n">
        <v>355</v>
      </c>
      <c r="C40" s="6" t="n">
        <v>403</v>
      </c>
      <c r="D40" s="6" t="n">
        <v>355</v>
      </c>
      <c r="E40" s="6" t="n">
        <v>4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mounts Reclassified from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Gains on cash flow hedges</t>
        </is>
      </c>
      <c r="B4" s="6" t="n">
        <v>292656</v>
      </c>
      <c r="C4" s="6" t="n">
        <v>338872</v>
      </c>
      <c r="D4" s="6" t="n">
        <v>585402</v>
      </c>
      <c r="E4" s="6" t="n">
        <v>680866</v>
      </c>
    </row>
    <row r="5">
      <c r="A5" s="4" t="inlineStr">
        <is>
          <t>Tax provision (benefit) expense</t>
        </is>
      </c>
      <c r="B5" s="5" t="n">
        <v>2953</v>
      </c>
      <c r="C5" s="5" t="n">
        <v>6399</v>
      </c>
      <c r="D5" s="5" t="n">
        <v>8107</v>
      </c>
      <c r="E5" s="5" t="n">
        <v>10093</v>
      </c>
    </row>
    <row r="6">
      <c r="A6" s="4" t="inlineStr">
        <is>
          <t>Other, net</t>
        </is>
      </c>
      <c r="B6" s="5" t="n">
        <v>2509</v>
      </c>
      <c r="C6" s="5" t="n">
        <v>3045</v>
      </c>
      <c r="D6" s="5" t="n">
        <v>4536</v>
      </c>
      <c r="E6" s="5" t="n">
        <v>6323</v>
      </c>
    </row>
    <row r="7">
      <c r="A7" s="4" t="inlineStr">
        <is>
          <t>Income (loss) before income taxes</t>
        </is>
      </c>
      <c r="B7" s="5" t="n">
        <v>12842</v>
      </c>
      <c r="C7" s="5" t="n">
        <v>30232</v>
      </c>
      <c r="D7" s="5" t="n">
        <v>33838</v>
      </c>
      <c r="E7" s="5" t="n">
        <v>39720</v>
      </c>
    </row>
    <row r="8">
      <c r="A8" s="4" t="inlineStr">
        <is>
          <t>Net of tax</t>
        </is>
      </c>
      <c r="B8" s="5" t="n">
        <v>16279</v>
      </c>
      <c r="C8" s="5" t="n">
        <v>36940</v>
      </c>
      <c r="D8" s="5" t="n">
        <v>42626</v>
      </c>
      <c r="E8" s="5" t="n">
        <v>50524</v>
      </c>
    </row>
    <row r="9">
      <c r="A9" s="4" t="inlineStr">
        <is>
          <t>Change in pensio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ension settlement</t>
        </is>
      </c>
      <c r="B11" s="5" t="n">
        <v>0</v>
      </c>
      <c r="C11" s="5" t="n">
        <v>0</v>
      </c>
      <c r="D11" s="5" t="n">
        <v>0</v>
      </c>
      <c r="E11" s="5" t="n">
        <v>633</v>
      </c>
    </row>
    <row r="12">
      <c r="A12" s="4" t="inlineStr">
        <is>
          <t>Reclassifications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Net of tax</t>
        </is>
      </c>
      <c r="B14" s="5" t="n">
        <v>-162</v>
      </c>
      <c r="C14" s="5" t="n">
        <v>-50</v>
      </c>
      <c r="D14" s="5" t="n">
        <v>-595</v>
      </c>
      <c r="E14" s="5" t="n">
        <v>-797</v>
      </c>
    </row>
    <row r="15">
      <c r="A15" s="4" t="inlineStr">
        <is>
          <t>Reclassifications Out of Accumulated Other Comprehensive Income | Unrealized gain (loss) on derivativ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Net of tax</t>
        </is>
      </c>
      <c r="B17" s="5" t="n">
        <v>-184</v>
      </c>
      <c r="C17" s="5" t="n">
        <v>-68</v>
      </c>
      <c r="D17" s="5" t="n">
        <v>-637</v>
      </c>
      <c r="E17" s="5" t="n">
        <v>-1467</v>
      </c>
    </row>
    <row r="18">
      <c r="A18" s="4" t="inlineStr">
        <is>
          <t>Reclassifications Out of Accumulated Other Comprehensive Income | Prior service costs | Change in pension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Other, net</t>
        </is>
      </c>
      <c r="B20" s="5" t="n">
        <v>4</v>
      </c>
      <c r="C20" s="5" t="n">
        <v>6</v>
      </c>
      <c r="D20" s="5" t="n">
        <v>8</v>
      </c>
      <c r="E20" s="5" t="n">
        <v>12</v>
      </c>
    </row>
    <row r="21">
      <c r="A21" s="4" t="inlineStr">
        <is>
          <t>Reclassifications Out of Accumulated Other Comprehensive Income | Prior service costs | Other Pension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Other, net</t>
        </is>
      </c>
      <c r="B23" s="5" t="n">
        <v>13</v>
      </c>
      <c r="C23" s="5" t="n">
        <v>5</v>
      </c>
      <c r="D23" s="5" t="n">
        <v>25</v>
      </c>
      <c r="E23" s="5" t="n">
        <v>10</v>
      </c>
    </row>
    <row r="24">
      <c r="A24" s="4" t="inlineStr">
        <is>
          <t>Reclassifications Out of Accumulated Other Comprehensive Income | Actuarial losses | Change in pension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Other, net</t>
        </is>
      </c>
      <c r="B26" s="5" t="n">
        <v>21</v>
      </c>
      <c r="C26" s="5" t="n">
        <v>21</v>
      </c>
      <c r="D26" s="5" t="n">
        <v>48</v>
      </c>
      <c r="E26" s="5" t="n">
        <v>43</v>
      </c>
    </row>
    <row r="27">
      <c r="A27" s="4" t="inlineStr">
        <is>
          <t>Reclassifications Out of Accumulated Other Comprehensive Income | Actuarial losses | Other Pension Plan</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Other, net</t>
        </is>
      </c>
      <c r="B29" s="5" t="n">
        <v>-15</v>
      </c>
      <c r="C29" s="5" t="n">
        <v>-12</v>
      </c>
      <c r="D29" s="5" t="n">
        <v>-31</v>
      </c>
      <c r="E29" s="5" t="n">
        <v>-25</v>
      </c>
    </row>
    <row r="30">
      <c r="A30" s="4" t="inlineStr">
        <is>
          <t>Reclassifications Out of Accumulated Other Comprehensive Income | Pension settlement | Change in pension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Pension settlement</t>
        </is>
      </c>
      <c r="B32" s="5" t="n">
        <v>0</v>
      </c>
      <c r="C32" s="5" t="n">
        <v>0</v>
      </c>
      <c r="D32" s="5" t="n">
        <v>0</v>
      </c>
      <c r="E32" s="5" t="n">
        <v>633</v>
      </c>
    </row>
    <row r="33">
      <c r="A33" s="4" t="inlineStr">
        <is>
          <t>Reclassifications Out of Accumulated Other Comprehensive Income | Defined Benefit Plans | Change in pension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Tax provision (benefit) expense</t>
        </is>
      </c>
      <c r="B35" s="5" t="n">
        <v>-1</v>
      </c>
      <c r="C35" s="5" t="n">
        <v>-2</v>
      </c>
      <c r="D35" s="5" t="n">
        <v>-8</v>
      </c>
      <c r="E35" s="5" t="n">
        <v>-3</v>
      </c>
    </row>
    <row r="36">
      <c r="A36" s="4" t="inlineStr">
        <is>
          <t>Income (loss) before income taxes</t>
        </is>
      </c>
      <c r="B36" s="5" t="n">
        <v>25</v>
      </c>
      <c r="C36" s="5" t="n">
        <v>27</v>
      </c>
      <c r="D36" s="5" t="n">
        <v>56</v>
      </c>
      <c r="E36" s="5" t="n">
        <v>688</v>
      </c>
    </row>
    <row r="37">
      <c r="A37" s="4" t="inlineStr">
        <is>
          <t>Net of tax</t>
        </is>
      </c>
      <c r="B37" s="5" t="n">
        <v>24</v>
      </c>
      <c r="C37" s="5" t="n">
        <v>25</v>
      </c>
      <c r="D37" s="5" t="n">
        <v>48</v>
      </c>
      <c r="E37" s="5" t="n">
        <v>685</v>
      </c>
    </row>
    <row r="38">
      <c r="A38" s="4" t="inlineStr">
        <is>
          <t>Reclassifications Out of Accumulated Other Comprehensive Income | Defined Benefit Plans | Other Pension Plan</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x provision (benefit) expense</t>
        </is>
      </c>
      <c r="B40" s="5" t="n">
        <v>0</v>
      </c>
      <c r="C40" s="5" t="n">
        <v>0</v>
      </c>
      <c r="D40" s="5" t="n">
        <v>0</v>
      </c>
      <c r="E40" s="5" t="n">
        <v>0</v>
      </c>
    </row>
    <row r="41">
      <c r="A41" s="4" t="inlineStr">
        <is>
          <t>Income (loss) before income taxes</t>
        </is>
      </c>
      <c r="B41" s="5" t="n">
        <v>-2</v>
      </c>
      <c r="C41" s="5" t="n">
        <v>-7</v>
      </c>
      <c r="D41" s="5" t="n">
        <v>-6</v>
      </c>
      <c r="E41" s="5" t="n">
        <v>-15</v>
      </c>
    </row>
    <row r="42">
      <c r="A42" s="4" t="inlineStr">
        <is>
          <t>Net of tax</t>
        </is>
      </c>
      <c r="B42" s="5" t="n">
        <v>-2</v>
      </c>
      <c r="C42" s="5" t="n">
        <v>-7</v>
      </c>
      <c r="D42" s="5" t="n">
        <v>-6</v>
      </c>
      <c r="E42" s="5" t="n">
        <v>-15</v>
      </c>
    </row>
    <row r="43">
      <c r="A43" s="4" t="inlineStr">
        <is>
          <t>Reclassifications Out of Accumulated Other Comprehensive Income | Cash Flow Hedges | Unrealized gain (loss) on derivative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Gains on cash flow hedges</t>
        </is>
      </c>
      <c r="B45" s="5" t="n">
        <v>-291</v>
      </c>
      <c r="C45" s="5" t="n">
        <v>-400</v>
      </c>
      <c r="D45" s="5" t="n">
        <v>-126</v>
      </c>
      <c r="E45" s="5" t="n">
        <v>-1318</v>
      </c>
    </row>
    <row r="46">
      <c r="A46" s="4" t="inlineStr">
        <is>
          <t>Tax provision (benefit) expense</t>
        </is>
      </c>
      <c r="B46" s="5" t="n">
        <v>107</v>
      </c>
      <c r="C46" s="5" t="n">
        <v>332</v>
      </c>
      <c r="D46" s="5" t="n">
        <v>-511</v>
      </c>
      <c r="E46" s="5" t="n">
        <v>-149</v>
      </c>
    </row>
    <row r="47">
      <c r="A47" s="4" t="inlineStr">
        <is>
          <t>Net of tax</t>
        </is>
      </c>
      <c r="B47" s="6" t="n">
        <v>-184</v>
      </c>
      <c r="C47" s="6" t="n">
        <v>-68</v>
      </c>
      <c r="D47" s="6" t="n">
        <v>-637</v>
      </c>
      <c r="E47" s="6" t="n">
        <v>-14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HARE-BASED COMPENSATION - Narrative (Details) - shares</t>
        </is>
      </c>
      <c r="C1" s="2" t="inlineStr">
        <is>
          <t>6 Months Ended</t>
        </is>
      </c>
      <c r="E1" s="2" t="inlineStr">
        <is>
          <t>12 Months Ended</t>
        </is>
      </c>
    </row>
    <row r="2">
      <c r="B2" s="2" t="inlineStr">
        <is>
          <t>May 05, 2023</t>
        </is>
      </c>
      <c r="C2" s="2" t="inlineStr">
        <is>
          <t>Jun. 30, 2024</t>
        </is>
      </c>
      <c r="D2" s="2" t="inlineStr">
        <is>
          <t>Jun. 30, 2023</t>
        </is>
      </c>
      <c r="E2" s="2" t="inlineStr">
        <is>
          <t>Dec. 31, 2023</t>
        </is>
      </c>
    </row>
    <row r="3">
      <c r="A3" s="4" t="inlineStr">
        <is>
          <t>Restricted Stock Units (RSU)</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centage of awards granted (as a percent)</t>
        </is>
      </c>
      <c r="B5" s="4" t="inlineStr">
        <is>
          <t xml:space="preserve"> </t>
        </is>
      </c>
      <c r="C5" s="4" t="inlineStr">
        <is>
          <t xml:space="preserve"> </t>
        </is>
      </c>
      <c r="D5" s="4" t="inlineStr">
        <is>
          <t xml:space="preserve"> </t>
        </is>
      </c>
      <c r="E5" s="9" t="n">
        <v>0.5</v>
      </c>
    </row>
    <row r="6">
      <c r="A6" s="4" t="inlineStr">
        <is>
          <t>Cumulative performance targets</t>
        </is>
      </c>
      <c r="B6" s="4" t="inlineStr">
        <is>
          <t xml:space="preserve"> </t>
        </is>
      </c>
      <c r="C6" s="4" t="inlineStr">
        <is>
          <t xml:space="preserve"> </t>
        </is>
      </c>
      <c r="D6" s="4" t="inlineStr">
        <is>
          <t xml:space="preserve"> </t>
        </is>
      </c>
      <c r="E6" s="4" t="inlineStr">
        <is>
          <t>3 years</t>
        </is>
      </c>
    </row>
    <row r="7">
      <c r="A7" s="4" t="inlineStr">
        <is>
          <t>Performance Share Awards (PSA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awards granted (as a percent)</t>
        </is>
      </c>
      <c r="B9" s="4" t="inlineStr">
        <is>
          <t xml:space="preserve"> </t>
        </is>
      </c>
      <c r="C9" s="4" t="inlineStr">
        <is>
          <t xml:space="preserve"> </t>
        </is>
      </c>
      <c r="D9" s="4" t="inlineStr">
        <is>
          <t xml:space="preserve"> </t>
        </is>
      </c>
      <c r="E9" s="9" t="n">
        <v>0.5</v>
      </c>
    </row>
    <row r="10">
      <c r="A10" s="4" t="inlineStr">
        <is>
          <t>Granted (in shares)</t>
        </is>
      </c>
      <c r="B10" s="4" t="inlineStr">
        <is>
          <t xml:space="preserve"> </t>
        </is>
      </c>
      <c r="C10" s="4" t="inlineStr">
        <is>
          <t xml:space="preserve"> </t>
        </is>
      </c>
      <c r="D10" s="5" t="n">
        <v>698741</v>
      </c>
      <c r="E10" s="4" t="inlineStr">
        <is>
          <t xml:space="preserve"> </t>
        </is>
      </c>
    </row>
    <row r="11">
      <c r="A11" s="4" t="inlineStr">
        <is>
          <t>Performance Share Awards (PSAs) | Share-Based Payment Arrangement, Tranche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term</t>
        </is>
      </c>
      <c r="B13" s="4" t="inlineStr">
        <is>
          <t xml:space="preserve"> </t>
        </is>
      </c>
      <c r="C13" s="4" t="inlineStr">
        <is>
          <t xml:space="preserve"> </t>
        </is>
      </c>
      <c r="D13" s="4" t="inlineStr">
        <is>
          <t xml:space="preserve"> </t>
        </is>
      </c>
      <c r="E13" s="4" t="inlineStr">
        <is>
          <t>2 years</t>
        </is>
      </c>
    </row>
    <row r="14">
      <c r="A14" s="4" t="inlineStr">
        <is>
          <t>Performance Share Awards (PSAs) | Share-Based Payment Arrangement, Tranche Tw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term</t>
        </is>
      </c>
      <c r="B16" s="4" t="inlineStr">
        <is>
          <t xml:space="preserve"> </t>
        </is>
      </c>
      <c r="C16" s="4" t="inlineStr">
        <is>
          <t xml:space="preserve"> </t>
        </is>
      </c>
      <c r="D16" s="4" t="inlineStr">
        <is>
          <t xml:space="preserve"> </t>
        </is>
      </c>
      <c r="E16" s="4" t="inlineStr">
        <is>
          <t>3 years</t>
        </is>
      </c>
    </row>
    <row r="17">
      <c r="A17" s="4" t="inlineStr">
        <is>
          <t>SOSAR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issued per award (in shares)</t>
        </is>
      </c>
      <c r="B19" s="4" t="inlineStr">
        <is>
          <t xml:space="preserve"> </t>
        </is>
      </c>
      <c r="C19" s="5" t="n">
        <v>1</v>
      </c>
      <c r="D19" s="4" t="inlineStr">
        <is>
          <t xml:space="preserve"> </t>
        </is>
      </c>
      <c r="E19" s="4" t="inlineStr">
        <is>
          <t xml:space="preserve"> </t>
        </is>
      </c>
    </row>
    <row r="20">
      <c r="A20" s="4" t="inlineStr">
        <is>
          <t>Term of awards (in years)</t>
        </is>
      </c>
      <c r="B20" s="4" t="inlineStr">
        <is>
          <t xml:space="preserve"> </t>
        </is>
      </c>
      <c r="C20" s="4" t="inlineStr">
        <is>
          <t>10 years</t>
        </is>
      </c>
      <c r="D20" s="4" t="inlineStr">
        <is>
          <t xml:space="preserve"> </t>
        </is>
      </c>
      <c r="E20" s="4" t="inlineStr">
        <is>
          <t xml:space="preserve"> </t>
        </is>
      </c>
    </row>
    <row r="21">
      <c r="A21" s="4" t="inlineStr">
        <is>
          <t>Minimum | Restricted Stock Units (RSU)</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dditional service period (in years)</t>
        </is>
      </c>
      <c r="B23" s="4" t="inlineStr">
        <is>
          <t xml:space="preserve"> </t>
        </is>
      </c>
      <c r="C23" s="4" t="inlineStr">
        <is>
          <t xml:space="preserve"> </t>
        </is>
      </c>
      <c r="D23" s="4" t="inlineStr">
        <is>
          <t xml:space="preserve"> </t>
        </is>
      </c>
      <c r="E23" s="4" t="inlineStr">
        <is>
          <t>1 year</t>
        </is>
      </c>
    </row>
    <row r="24">
      <c r="A24" s="4" t="inlineStr">
        <is>
          <t>Maximum | Restricted Stock Units (RSU)</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dditional service period (in years)</t>
        </is>
      </c>
      <c r="B26" s="4" t="inlineStr">
        <is>
          <t xml:space="preserve"> </t>
        </is>
      </c>
      <c r="C26" s="4" t="inlineStr">
        <is>
          <t xml:space="preserve"> </t>
        </is>
      </c>
      <c r="D26" s="4" t="inlineStr">
        <is>
          <t xml:space="preserve"> </t>
        </is>
      </c>
      <c r="E26" s="4" t="inlineStr">
        <is>
          <t>3 years</t>
        </is>
      </c>
    </row>
    <row r="27">
      <c r="A27" s="4" t="inlineStr">
        <is>
          <t>Amended Equity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Increase in number of shares available for issuance (in shares)</t>
        </is>
      </c>
      <c r="B29" s="5" t="n">
        <v>675000</v>
      </c>
      <c r="C29" s="4" t="inlineStr">
        <is>
          <t xml:space="preserve"> </t>
        </is>
      </c>
      <c r="D29" s="4" t="inlineStr">
        <is>
          <t xml:space="preserve"> </t>
        </is>
      </c>
      <c r="E29" s="4" t="inlineStr">
        <is>
          <t xml:space="preserve"> </t>
        </is>
      </c>
    </row>
    <row r="30">
      <c r="A30" s="4" t="inlineStr">
        <is>
          <t>Long Term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available for future issuance (in shares)</t>
        </is>
      </c>
      <c r="B32" s="4" t="inlineStr">
        <is>
          <t xml:space="preserve"> </t>
        </is>
      </c>
      <c r="C32" s="5" t="n">
        <v>340053</v>
      </c>
      <c r="D32" s="4" t="inlineStr">
        <is>
          <t xml:space="preserve"> </t>
        </is>
      </c>
      <c r="E32" s="4" t="inlineStr">
        <is>
          <t xml:space="preserve"> </t>
        </is>
      </c>
    </row>
    <row r="33">
      <c r="A33" s="4" t="inlineStr">
        <is>
          <t>Long Term Incentive Plan | Restricted Stock Units (RSU)</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term</t>
        </is>
      </c>
      <c r="B35" s="4" t="inlineStr">
        <is>
          <t xml:space="preserve"> </t>
        </is>
      </c>
      <c r="C35" s="4" t="inlineStr">
        <is>
          <t>3 years</t>
        </is>
      </c>
      <c r="D35" s="4" t="inlineStr">
        <is>
          <t xml:space="preserve"> </t>
        </is>
      </c>
      <c r="E35" s="4" t="inlineStr">
        <is>
          <t xml:space="preserve"> </t>
        </is>
      </c>
    </row>
    <row r="36">
      <c r="A36" s="4" t="inlineStr">
        <is>
          <t>Long Term Incentive Plan | Restricted Stock Units (RSU) | Share-Based Payment Arrangement, Tranche On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ercentage of awards granted (as a percent)</t>
        </is>
      </c>
      <c r="B38" s="4" t="inlineStr">
        <is>
          <t xml:space="preserve"> </t>
        </is>
      </c>
      <c r="C38" s="9" t="n">
        <v>0.33</v>
      </c>
      <c r="D38" s="4" t="inlineStr">
        <is>
          <t xml:space="preserve"> </t>
        </is>
      </c>
      <c r="E38" s="4" t="inlineStr">
        <is>
          <t xml:space="preserve"> </t>
        </is>
      </c>
    </row>
    <row r="39">
      <c r="A39" s="4" t="inlineStr">
        <is>
          <t>Long Term Incentive Plan | Restricted Stock Units (RSU) | Share-Based Payment Arrangement, Tranche Two</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Percentage of awards granted (as a percent)</t>
        </is>
      </c>
      <c r="B41" s="4" t="inlineStr">
        <is>
          <t xml:space="preserve"> </t>
        </is>
      </c>
      <c r="C41" s="9" t="n">
        <v>0.33</v>
      </c>
      <c r="D41" s="4" t="inlineStr">
        <is>
          <t xml:space="preserve"> </t>
        </is>
      </c>
      <c r="E41" s="4" t="inlineStr">
        <is>
          <t xml:space="preserve"> </t>
        </is>
      </c>
    </row>
    <row r="42">
      <c r="A42" s="4" t="inlineStr">
        <is>
          <t>Long Term Incentive Plan | Restricted Stock Units (RSU) | Share-Based Payment Arrangement, Tranche Thre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ercentage of awards granted (as a percent)</t>
        </is>
      </c>
      <c r="B44" s="4" t="inlineStr">
        <is>
          <t xml:space="preserve"> </t>
        </is>
      </c>
      <c r="C44" s="9" t="n">
        <v>0.34</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SU and PSA Activity (Details) - Restricted Stock Units (RSU) and Performance Share Awards (PSAs) - shares</t>
        </is>
      </c>
      <c r="B1" s="2" t="inlineStr">
        <is>
          <t>6 Months Ended</t>
        </is>
      </c>
    </row>
    <row r="2">
      <c r="B2" s="2" t="inlineStr">
        <is>
          <t>Jun. 30, 2024</t>
        </is>
      </c>
      <c r="C2" s="2" t="inlineStr">
        <is>
          <t>Jun.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5" t="n">
        <v>2273939</v>
      </c>
      <c r="C4" s="5" t="n">
        <v>1650152</v>
      </c>
    </row>
    <row r="5">
      <c r="A5" s="4" t="inlineStr">
        <is>
          <t>Granted (in shares)</t>
        </is>
      </c>
      <c r="B5" s="5" t="n">
        <v>2403905</v>
      </c>
      <c r="C5" s="5" t="n">
        <v>1354102</v>
      </c>
    </row>
    <row r="6">
      <c r="A6" s="4" t="inlineStr">
        <is>
          <t>Forfeited (in shares)</t>
        </is>
      </c>
      <c r="B6" s="5" t="n">
        <v>-254730</v>
      </c>
      <c r="C6" s="5" t="n">
        <v>-445742</v>
      </c>
    </row>
    <row r="7">
      <c r="A7" s="4" t="inlineStr">
        <is>
          <t>Shares delivered (in shares)</t>
        </is>
      </c>
      <c r="B7" s="5" t="n">
        <v>-386508</v>
      </c>
      <c r="C7" s="5" t="n">
        <v>-313569</v>
      </c>
    </row>
    <row r="8">
      <c r="A8" s="4" t="inlineStr">
        <is>
          <t>Ending balance (in shares)</t>
        </is>
      </c>
      <c r="B8" s="5" t="n">
        <v>4036606</v>
      </c>
      <c r="C8" s="5" t="n">
        <v>22449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RSU) and Performance Share Awards (PSA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798</v>
      </c>
      <c r="C5" s="6" t="n">
        <v>376</v>
      </c>
      <c r="D5" s="6" t="n">
        <v>1469</v>
      </c>
      <c r="E5" s="6" t="n">
        <v>13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Information Related to Outstanding SOSARs (Details) - SOSARs - $ / shares</t>
        </is>
      </c>
      <c r="B1" s="2" t="inlineStr">
        <is>
          <t>6 Months Ended</t>
        </is>
      </c>
    </row>
    <row r="2">
      <c r="B2" s="2" t="inlineStr">
        <is>
          <t>Jun. 30, 2024</t>
        </is>
      </c>
      <c r="C2" s="2" t="inlineStr">
        <is>
          <t>Jun. 30, 2023</t>
        </is>
      </c>
    </row>
    <row r="3">
      <c r="A3" s="3" t="inlineStr">
        <is>
          <t>Shares</t>
        </is>
      </c>
      <c r="B3" s="4" t="inlineStr">
        <is>
          <t xml:space="preserve"> </t>
        </is>
      </c>
      <c r="C3" s="4" t="inlineStr">
        <is>
          <t xml:space="preserve"> </t>
        </is>
      </c>
    </row>
    <row r="4">
      <c r="A4" s="4" t="inlineStr">
        <is>
          <t>Beginning balance (in shares)</t>
        </is>
      </c>
      <c r="B4" s="5" t="n">
        <v>531519</v>
      </c>
      <c r="C4" s="5" t="n">
        <v>769544</v>
      </c>
    </row>
    <row r="5">
      <c r="A5" s="4" t="inlineStr">
        <is>
          <t>Granted (in shares)</t>
        </is>
      </c>
      <c r="B5" s="5" t="n">
        <v>0</v>
      </c>
      <c r="C5" s="5" t="n">
        <v>0</v>
      </c>
    </row>
    <row r="6">
      <c r="A6" s="4" t="inlineStr">
        <is>
          <t>Exercised (in shares)</t>
        </is>
      </c>
      <c r="B6" s="5" t="n">
        <v>0</v>
      </c>
      <c r="C6" s="5" t="n">
        <v>0</v>
      </c>
    </row>
    <row r="7">
      <c r="A7" s="4" t="inlineStr">
        <is>
          <t>Canceled / forfeited (in shares)</t>
        </is>
      </c>
      <c r="B7" s="5" t="n">
        <v>-103742</v>
      </c>
      <c r="C7" s="5" t="n">
        <v>-151487</v>
      </c>
    </row>
    <row r="8">
      <c r="A8" s="4" t="inlineStr">
        <is>
          <t>Ending balance (in shares)</t>
        </is>
      </c>
      <c r="B8" s="5" t="n">
        <v>427777</v>
      </c>
      <c r="C8" s="5" t="n">
        <v>618057</v>
      </c>
    </row>
    <row r="9">
      <c r="A9" s="3" t="inlineStr">
        <is>
          <t>Wtd Avg Exercise Price</t>
        </is>
      </c>
      <c r="B9" s="4" t="inlineStr">
        <is>
          <t xml:space="preserve"> </t>
        </is>
      </c>
      <c r="C9" s="4" t="inlineStr">
        <is>
          <t xml:space="preserve"> </t>
        </is>
      </c>
    </row>
    <row r="10">
      <c r="A10" s="4" t="inlineStr">
        <is>
          <t>Beginning balance (in dollars per share)</t>
        </is>
      </c>
      <c r="B10" s="7" t="n">
        <v>22.1</v>
      </c>
      <c r="C10" s="7" t="n">
        <v>21.34</v>
      </c>
    </row>
    <row r="11">
      <c r="A11" s="4" t="inlineStr">
        <is>
          <t>Granted (in dollars per share)</t>
        </is>
      </c>
      <c r="B11" s="5" t="n">
        <v>0</v>
      </c>
      <c r="C11" s="5" t="n">
        <v>0</v>
      </c>
    </row>
    <row r="12">
      <c r="A12" s="4" t="inlineStr">
        <is>
          <t>Exercised (in dollars per share)</t>
        </is>
      </c>
      <c r="B12" s="5" t="n">
        <v>0</v>
      </c>
      <c r="C12" s="5" t="n">
        <v>0</v>
      </c>
    </row>
    <row r="13">
      <c r="A13" s="4" t="inlineStr">
        <is>
          <t>Canceled / forfeited (in dollars per share)</t>
        </is>
      </c>
      <c r="B13" s="8" t="n">
        <v>29.89</v>
      </c>
      <c r="C13" s="8" t="n">
        <v>18.36</v>
      </c>
    </row>
    <row r="14">
      <c r="A14" s="4" t="inlineStr">
        <is>
          <t>Ending balance (in dollars per share)</t>
        </is>
      </c>
      <c r="B14" s="7" t="n">
        <v>20.21</v>
      </c>
      <c r="C14" s="7" t="n">
        <v>22.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346</v>
      </c>
      <c r="C6" s="5" t="n">
        <v>362</v>
      </c>
      <c r="D6" s="5" t="n">
        <v>701</v>
      </c>
      <c r="E6" s="5" t="n">
        <v>773</v>
      </c>
    </row>
    <row r="7">
      <c r="A7" s="4" t="inlineStr">
        <is>
          <t>Amortization of prior service cost</t>
        </is>
      </c>
      <c r="B7" s="5" t="n">
        <v>4</v>
      </c>
      <c r="C7" s="5" t="n">
        <v>6</v>
      </c>
      <c r="D7" s="5" t="n">
        <v>8</v>
      </c>
      <c r="E7" s="5" t="n">
        <v>12</v>
      </c>
    </row>
    <row r="8">
      <c r="A8" s="4" t="inlineStr">
        <is>
          <t>Amortization of actuarial (loss) gain</t>
        </is>
      </c>
      <c r="B8" s="5" t="n">
        <v>21</v>
      </c>
      <c r="C8" s="5" t="n">
        <v>21</v>
      </c>
      <c r="D8" s="5" t="n">
        <v>48</v>
      </c>
      <c r="E8" s="5" t="n">
        <v>43</v>
      </c>
    </row>
    <row r="9">
      <c r="A9" s="4" t="inlineStr">
        <is>
          <t>Pension settlement charge</t>
        </is>
      </c>
      <c r="B9" s="5" t="n">
        <v>0</v>
      </c>
      <c r="C9" s="5" t="n">
        <v>0</v>
      </c>
      <c r="D9" s="5" t="n">
        <v>0</v>
      </c>
      <c r="E9" s="5" t="n">
        <v>633</v>
      </c>
    </row>
    <row r="10">
      <c r="A10" s="4" t="inlineStr">
        <is>
          <t>Total net periodic benefit expense</t>
        </is>
      </c>
      <c r="B10" s="5" t="n">
        <v>371</v>
      </c>
      <c r="C10" s="5" t="n">
        <v>389</v>
      </c>
      <c r="D10" s="5" t="n">
        <v>757</v>
      </c>
      <c r="E10" s="5" t="n">
        <v>1461</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5</v>
      </c>
      <c r="C13" s="5" t="n">
        <v>2</v>
      </c>
      <c r="D13" s="5" t="n">
        <v>10</v>
      </c>
      <c r="E13" s="5" t="n">
        <v>5</v>
      </c>
    </row>
    <row r="14">
      <c r="A14" s="4" t="inlineStr">
        <is>
          <t>Interest cost</t>
        </is>
      </c>
      <c r="B14" s="5" t="n">
        <v>41</v>
      </c>
      <c r="C14" s="5" t="n">
        <v>45</v>
      </c>
      <c r="D14" s="5" t="n">
        <v>82</v>
      </c>
      <c r="E14" s="5" t="n">
        <v>89</v>
      </c>
    </row>
    <row r="15">
      <c r="A15" s="4" t="inlineStr">
        <is>
          <t>Amortization of prior service cost</t>
        </is>
      </c>
      <c r="B15" s="5" t="n">
        <v>13</v>
      </c>
      <c r="C15" s="5" t="n">
        <v>5</v>
      </c>
      <c r="D15" s="5" t="n">
        <v>25</v>
      </c>
      <c r="E15" s="5" t="n">
        <v>10</v>
      </c>
    </row>
    <row r="16">
      <c r="A16" s="4" t="inlineStr">
        <is>
          <t>Amortization of actuarial (loss) gain</t>
        </is>
      </c>
      <c r="B16" s="5" t="n">
        <v>-15</v>
      </c>
      <c r="C16" s="5" t="n">
        <v>-12</v>
      </c>
      <c r="D16" s="5" t="n">
        <v>-31</v>
      </c>
      <c r="E16" s="5" t="n">
        <v>-25</v>
      </c>
    </row>
    <row r="17">
      <c r="A17" s="4" t="inlineStr">
        <is>
          <t>Total net periodic benefit expense</t>
        </is>
      </c>
      <c r="B17" s="6" t="n">
        <v>44</v>
      </c>
      <c r="C17" s="6" t="n">
        <v>40</v>
      </c>
      <c r="D17" s="6" t="n">
        <v>86</v>
      </c>
      <c r="E17" s="6" t="n">
        <v>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loss</t>
        </is>
      </c>
      <c r="B4" s="6" t="n">
        <v>12842000</v>
      </c>
      <c r="C4" s="6" t="n">
        <v>30232000</v>
      </c>
      <c r="D4" s="6" t="n">
        <v>33838000</v>
      </c>
      <c r="E4" s="6" t="n">
        <v>39720000</v>
      </c>
      <c r="F4" s="4" t="inlineStr">
        <is>
          <t xml:space="preserve"> </t>
        </is>
      </c>
    </row>
    <row r="5">
      <c r="A5" s="4" t="inlineStr">
        <is>
          <t>Income tax (benefit) provision</t>
        </is>
      </c>
      <c r="B5" s="5" t="n">
        <v>2953000</v>
      </c>
      <c r="C5" s="6" t="n">
        <v>6399000</v>
      </c>
      <c r="D5" s="5" t="n">
        <v>8107000</v>
      </c>
      <c r="E5" s="6" t="n">
        <v>10093000</v>
      </c>
      <c r="F5" s="4" t="inlineStr">
        <is>
          <t xml:space="preserve"> </t>
        </is>
      </c>
    </row>
    <row r="6">
      <c r="A6" s="4" t="inlineStr">
        <is>
          <t>Increase in valuation allowance</t>
        </is>
      </c>
      <c r="B6" s="4" t="inlineStr">
        <is>
          <t xml:space="preserve"> </t>
        </is>
      </c>
      <c r="C6" s="4" t="inlineStr">
        <is>
          <t xml:space="preserve"> </t>
        </is>
      </c>
      <c r="D6" s="5" t="n">
        <v>10300000</v>
      </c>
      <c r="E6" s="4" t="inlineStr">
        <is>
          <t xml:space="preserve"> </t>
        </is>
      </c>
      <c r="F6" s="4" t="inlineStr">
        <is>
          <t xml:space="preserve"> </t>
        </is>
      </c>
    </row>
    <row r="7">
      <c r="A7" s="4" t="inlineStr">
        <is>
          <t>Gross unrecognized tax benefits</t>
        </is>
      </c>
      <c r="B7" s="5" t="n">
        <v>62700000</v>
      </c>
      <c r="C7" s="4" t="inlineStr">
        <is>
          <t xml:space="preserve"> </t>
        </is>
      </c>
      <c r="D7" s="5" t="n">
        <v>62700000</v>
      </c>
      <c r="E7" s="4" t="inlineStr">
        <is>
          <t xml:space="preserve"> </t>
        </is>
      </c>
      <c r="F7" s="6" t="n">
        <v>60700000</v>
      </c>
    </row>
    <row r="8">
      <c r="A8" s="4" t="inlineStr">
        <is>
          <t>Unrecognized tax benefits that would impact effective tax rate</t>
        </is>
      </c>
      <c r="B8" s="5" t="n">
        <v>60100000</v>
      </c>
      <c r="C8" s="4" t="inlineStr">
        <is>
          <t xml:space="preserve"> </t>
        </is>
      </c>
      <c r="D8" s="5" t="n">
        <v>6010000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unrecognized tax benefits balance may decrease within the next twelve months</t>
        </is>
      </c>
      <c r="B11" s="5" t="n">
        <v>0</v>
      </c>
      <c r="C11" s="4" t="inlineStr">
        <is>
          <t xml:space="preserve"> </t>
        </is>
      </c>
      <c r="D11" s="5" t="n">
        <v>0</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unrecognized tax benefits balance may decrease within the next twelve months</t>
        </is>
      </c>
      <c r="B14" s="6" t="n">
        <v>8300000</v>
      </c>
      <c r="C14" s="4" t="inlineStr">
        <is>
          <t xml:space="preserve"> </t>
        </is>
      </c>
      <c r="D14" s="6" t="n">
        <v>83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chedule of Information Included in Continuing Operations Related to Interest on Uncertain Tax Position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terest expense</t>
        </is>
      </c>
      <c r="B4" s="10" t="n">
        <v>1.4</v>
      </c>
      <c r="C4" s="6" t="n">
        <v>1</v>
      </c>
      <c r="D4" s="4" t="inlineStr">
        <is>
          <t xml:space="preserve"> </t>
        </is>
      </c>
    </row>
    <row r="5">
      <c r="A5" s="4" t="inlineStr">
        <is>
          <t>Accrued interest payable</t>
        </is>
      </c>
      <c r="B5" s="11" t="n">
        <v>7.7</v>
      </c>
      <c r="C5" s="4" t="inlineStr">
        <is>
          <t xml:space="preserve"> </t>
        </is>
      </c>
      <c r="D5" s="10" t="n">
        <v>6.3</v>
      </c>
    </row>
    <row r="6">
      <c r="A6" s="4" t="inlineStr">
        <is>
          <t>Accrued penalties</t>
        </is>
      </c>
      <c r="B6" s="10" t="n">
        <v>2.8</v>
      </c>
      <c r="C6" s="4" t="inlineStr">
        <is>
          <t xml:space="preserve"> </t>
        </is>
      </c>
      <c r="D6" s="10" t="n">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2626</v>
      </c>
      <c r="C4" s="6" t="n">
        <v>-50524</v>
      </c>
    </row>
    <row r="5">
      <c r="A5" s="4" t="inlineStr">
        <is>
          <t>Loss from discontinued operations, net of taxes</t>
        </is>
      </c>
      <c r="B5" s="5" t="n">
        <v>681</v>
      </c>
      <c r="C5" s="5" t="n">
        <v>711</v>
      </c>
    </row>
    <row r="6">
      <c r="A6" s="3" t="inlineStr">
        <is>
          <t>Adjustments to reconcile to net cash used by continuing operations:</t>
        </is>
      </c>
      <c r="B6" s="4" t="inlineStr">
        <is>
          <t xml:space="preserve"> </t>
        </is>
      </c>
      <c r="C6" s="4" t="inlineStr">
        <is>
          <t xml:space="preserve"> </t>
        </is>
      </c>
    </row>
    <row r="7">
      <c r="A7" s="4" t="inlineStr">
        <is>
          <t>Depreciation, depletion and amortization</t>
        </is>
      </c>
      <c r="B7" s="5" t="n">
        <v>31296</v>
      </c>
      <c r="C7" s="5" t="n">
        <v>31701</v>
      </c>
    </row>
    <row r="8">
      <c r="A8" s="4" t="inlineStr">
        <is>
          <t>Amortization of debt issue costs and original issue discount</t>
        </is>
      </c>
      <c r="B8" s="5" t="n">
        <v>2059</v>
      </c>
      <c r="C8" s="5" t="n">
        <v>3281</v>
      </c>
    </row>
    <row r="9">
      <c r="A9" s="4" t="inlineStr">
        <is>
          <t>Pension settlement charge</t>
        </is>
      </c>
      <c r="B9" s="5" t="n">
        <v>0</v>
      </c>
      <c r="C9" s="5" t="n">
        <v>633</v>
      </c>
    </row>
    <row r="10">
      <c r="A10" s="4" t="inlineStr">
        <is>
          <t>Deferred income tax (benefit) expense</t>
        </is>
      </c>
      <c r="B10" s="5" t="n">
        <v>-394</v>
      </c>
      <c r="C10" s="5" t="n">
        <v>959</v>
      </c>
    </row>
    <row r="11">
      <c r="A11" s="4" t="inlineStr">
        <is>
          <t>Losses (gains) on dispositions of plant, equipment and timberlands, net</t>
        </is>
      </c>
      <c r="B11" s="5" t="n">
        <v>71</v>
      </c>
      <c r="C11" s="5" t="n">
        <v>-665</v>
      </c>
    </row>
    <row r="12">
      <c r="A12" s="4" t="inlineStr">
        <is>
          <t>Share-based compensation</t>
        </is>
      </c>
      <c r="B12" s="5" t="n">
        <v>1469</v>
      </c>
      <c r="C12" s="5" t="n">
        <v>1307</v>
      </c>
    </row>
    <row r="13">
      <c r="A13" s="3" t="inlineStr">
        <is>
          <t>Change in operating assets and liabilities:</t>
        </is>
      </c>
      <c r="B13" s="4" t="inlineStr">
        <is>
          <t xml:space="preserve"> </t>
        </is>
      </c>
      <c r="C13" s="4" t="inlineStr">
        <is>
          <t xml:space="preserve"> </t>
        </is>
      </c>
    </row>
    <row r="14">
      <c r="A14" s="4" t="inlineStr">
        <is>
          <t>Accounts receivable</t>
        </is>
      </c>
      <c r="B14" s="5" t="n">
        <v>-7379</v>
      </c>
      <c r="C14" s="5" t="n">
        <v>4180</v>
      </c>
    </row>
    <row r="15">
      <c r="A15" s="4" t="inlineStr">
        <is>
          <t>Inventories</t>
        </is>
      </c>
      <c r="B15" s="5" t="n">
        <v>-12305</v>
      </c>
      <c r="C15" s="5" t="n">
        <v>-1656</v>
      </c>
    </row>
    <row r="16">
      <c r="A16" s="4" t="inlineStr">
        <is>
          <t>Prepaid and other current assets</t>
        </is>
      </c>
      <c r="B16" s="5" t="n">
        <v>14847</v>
      </c>
      <c r="C16" s="5" t="n">
        <v>7418</v>
      </c>
    </row>
    <row r="17">
      <c r="A17" s="4" t="inlineStr">
        <is>
          <t>Accounts payable</t>
        </is>
      </c>
      <c r="B17" s="5" t="n">
        <v>1685</v>
      </c>
      <c r="C17" s="5" t="n">
        <v>-58129</v>
      </c>
    </row>
    <row r="18">
      <c r="A18" s="4" t="inlineStr">
        <is>
          <t>Accruals and other current liabilities</t>
        </is>
      </c>
      <c r="B18" s="5" t="n">
        <v>-11535</v>
      </c>
      <c r="C18" s="5" t="n">
        <v>3633</v>
      </c>
    </row>
    <row r="19">
      <c r="A19" s="4" t="inlineStr">
        <is>
          <t>Other</t>
        </is>
      </c>
      <c r="B19" s="5" t="n">
        <v>1579</v>
      </c>
      <c r="C19" s="5" t="n">
        <v>4130</v>
      </c>
    </row>
    <row r="20">
      <c r="A20" s="4" t="inlineStr">
        <is>
          <t>Net cash used by operating activities from continuing operations</t>
        </is>
      </c>
      <c r="B20" s="5" t="n">
        <v>-20552</v>
      </c>
      <c r="C20" s="5" t="n">
        <v>-53021</v>
      </c>
    </row>
    <row r="21">
      <c r="A21" s="3" t="inlineStr">
        <is>
          <t>Investing activities</t>
        </is>
      </c>
      <c r="B21" s="4" t="inlineStr">
        <is>
          <t xml:space="preserve"> </t>
        </is>
      </c>
      <c r="C21" s="4" t="inlineStr">
        <is>
          <t xml:space="preserve"> </t>
        </is>
      </c>
    </row>
    <row r="22">
      <c r="A22" s="4" t="inlineStr">
        <is>
          <t>Expenditures for purchases of plant, equipment and timberlands</t>
        </is>
      </c>
      <c r="B22" s="5" t="n">
        <v>-13172</v>
      </c>
      <c r="C22" s="5" t="n">
        <v>-17458</v>
      </c>
    </row>
    <row r="23">
      <c r="A23" s="4" t="inlineStr">
        <is>
          <t>Proceeds from disposals of plant, equipment and timberlands, net</t>
        </is>
      </c>
      <c r="B23" s="5" t="n">
        <v>17</v>
      </c>
      <c r="C23" s="5" t="n">
        <v>735</v>
      </c>
    </row>
    <row r="24">
      <c r="A24" s="4" t="inlineStr">
        <is>
          <t>Net cash used by investing activities from continuing operations</t>
        </is>
      </c>
      <c r="B24" s="5" t="n">
        <v>-13155</v>
      </c>
      <c r="C24" s="5" t="n">
        <v>-16723</v>
      </c>
    </row>
    <row r="25">
      <c r="A25" s="3" t="inlineStr">
        <is>
          <t>Financing activities</t>
        </is>
      </c>
      <c r="B25" s="4" t="inlineStr">
        <is>
          <t xml:space="preserve"> </t>
        </is>
      </c>
      <c r="C25" s="4" t="inlineStr">
        <is>
          <t xml:space="preserve"> </t>
        </is>
      </c>
    </row>
    <row r="26">
      <c r="A26" s="4" t="inlineStr">
        <is>
          <t>Proceeds from term loan</t>
        </is>
      </c>
      <c r="B26" s="5" t="n">
        <v>0</v>
      </c>
      <c r="C26" s="5" t="n">
        <v>262273</v>
      </c>
    </row>
    <row r="27">
      <c r="A27" s="4" t="inlineStr">
        <is>
          <t>Repayment of term loans</t>
        </is>
      </c>
      <c r="B27" s="5" t="n">
        <v>-988</v>
      </c>
      <c r="C27" s="5" t="n">
        <v>-226451</v>
      </c>
    </row>
    <row r="28">
      <c r="A28" s="4" t="inlineStr">
        <is>
          <t>Net borrowings (repayments) under revolving credit facility</t>
        </is>
      </c>
      <c r="B28" s="5" t="n">
        <v>18149</v>
      </c>
      <c r="C28" s="5" t="n">
        <v>-14988</v>
      </c>
    </row>
    <row r="29">
      <c r="A29" s="4" t="inlineStr">
        <is>
          <t>Payments of borrowing costs</t>
        </is>
      </c>
      <c r="B29" s="5" t="n">
        <v>-60</v>
      </c>
      <c r="C29" s="5" t="n">
        <v>-10071</v>
      </c>
    </row>
    <row r="30">
      <c r="A30" s="4" t="inlineStr">
        <is>
          <t>Payments related to share-based compensation awards and other</t>
        </is>
      </c>
      <c r="B30" s="5" t="n">
        <v>-158</v>
      </c>
      <c r="C30" s="5" t="n">
        <v>-248</v>
      </c>
    </row>
    <row r="31">
      <c r="A31" s="4" t="inlineStr">
        <is>
          <t>Net cash provided by financing activities from continuing operations</t>
        </is>
      </c>
      <c r="B31" s="5" t="n">
        <v>16943</v>
      </c>
      <c r="C31" s="5" t="n">
        <v>10515</v>
      </c>
    </row>
    <row r="32">
      <c r="A32" s="4" t="inlineStr">
        <is>
          <t>Effect of exchange rate changes on cash</t>
        </is>
      </c>
      <c r="B32" s="5" t="n">
        <v>-1304</v>
      </c>
      <c r="C32" s="5" t="n">
        <v>1096</v>
      </c>
    </row>
    <row r="33">
      <c r="A33" s="4" t="inlineStr">
        <is>
          <t>Net decrease in cash, cash equivalents and restricted cash</t>
        </is>
      </c>
      <c r="B33" s="5" t="n">
        <v>-18068</v>
      </c>
      <c r="C33" s="5" t="n">
        <v>-58133</v>
      </c>
    </row>
    <row r="34">
      <c r="A34" s="4" t="inlineStr">
        <is>
          <t>Decrease in cash, cash equivalents and restricted cash from discontinued operations</t>
        </is>
      </c>
      <c r="B34" s="5" t="n">
        <v>-231</v>
      </c>
      <c r="C34" s="5" t="n">
        <v>-428</v>
      </c>
    </row>
    <row r="35">
      <c r="A35" s="4" t="inlineStr">
        <is>
          <t>Cash, cash equivalents and restricted cash at the beginning of period</t>
        </is>
      </c>
      <c r="B35" s="5" t="n">
        <v>55360</v>
      </c>
      <c r="C35" s="5" t="n">
        <v>119162</v>
      </c>
    </row>
    <row r="36">
      <c r="A36" s="4" t="inlineStr">
        <is>
          <t>Cash, cash equivalents and restricted cash at the end of period</t>
        </is>
      </c>
      <c r="B36" s="5" t="n">
        <v>37061</v>
      </c>
      <c r="C36" s="5" t="n">
        <v>60601</v>
      </c>
    </row>
    <row r="37">
      <c r="A37" s="4" t="inlineStr">
        <is>
          <t>Less: restricted cash in Prepaid expenses and other current assets</t>
        </is>
      </c>
      <c r="B37" s="5" t="n">
        <v>-3129</v>
      </c>
      <c r="C37" s="5" t="n">
        <v>-3600</v>
      </c>
    </row>
    <row r="38">
      <c r="A38" s="4" t="inlineStr">
        <is>
          <t>Less: restricted cash in Other assets</t>
        </is>
      </c>
      <c r="B38" s="5" t="n">
        <v>0</v>
      </c>
      <c r="C38" s="5" t="n">
        <v>-3137</v>
      </c>
    </row>
    <row r="39">
      <c r="A39" s="4" t="inlineStr">
        <is>
          <t>Cash and cash equivalents at the end of period</t>
        </is>
      </c>
      <c r="B39" s="5" t="n">
        <v>33932</v>
      </c>
      <c r="C39" s="5" t="n">
        <v>53864</v>
      </c>
    </row>
    <row r="40">
      <c r="A40" s="3" t="inlineStr">
        <is>
          <t>Cash paid for:</t>
        </is>
      </c>
      <c r="B40" s="4" t="inlineStr">
        <is>
          <t xml:space="preserve"> </t>
        </is>
      </c>
      <c r="C40" s="4" t="inlineStr">
        <is>
          <t xml:space="preserve"> </t>
        </is>
      </c>
    </row>
    <row r="41">
      <c r="A41" s="4" t="inlineStr">
        <is>
          <t>Interest</t>
        </is>
      </c>
      <c r="B41" s="5" t="n">
        <v>33108</v>
      </c>
      <c r="C41" s="5" t="n">
        <v>27001</v>
      </c>
    </row>
    <row r="42">
      <c r="A42" s="4" t="inlineStr">
        <is>
          <t>Income taxes, net</t>
        </is>
      </c>
      <c r="B42" s="6" t="n">
        <v>5055</v>
      </c>
      <c r="C42" s="6" t="n">
        <v>41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91095</v>
      </c>
      <c r="C3" s="6" t="n">
        <v>82012</v>
      </c>
    </row>
    <row r="4">
      <c r="A4" s="4" t="inlineStr">
        <is>
          <t>In-process and finished</t>
        </is>
      </c>
      <c r="B4" s="5" t="n">
        <v>146997</v>
      </c>
      <c r="C4" s="5" t="n">
        <v>150220</v>
      </c>
    </row>
    <row r="5">
      <c r="A5" s="4" t="inlineStr">
        <is>
          <t>Supplies</t>
        </is>
      </c>
      <c r="B5" s="5" t="n">
        <v>67023</v>
      </c>
      <c r="C5" s="5" t="n">
        <v>66016</v>
      </c>
    </row>
    <row r="6">
      <c r="A6" s="4" t="inlineStr">
        <is>
          <t>Total</t>
        </is>
      </c>
      <c r="B6" s="6" t="n">
        <v>305115</v>
      </c>
      <c r="C6" s="6" t="n">
        <v>298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Details) - USD ($) $ in Thousands</t>
        </is>
      </c>
      <c r="B1" s="2" t="inlineStr">
        <is>
          <t>6 Months Ended</t>
        </is>
      </c>
    </row>
    <row r="2">
      <c r="B2" s="2" t="inlineStr">
        <is>
          <t>Jun. 30, 2024</t>
        </is>
      </c>
      <c r="C2" s="2" t="inlineStr">
        <is>
          <t>Dec. 31, 2023</t>
        </is>
      </c>
    </row>
    <row r="3">
      <c r="A3" s="3" t="inlineStr">
        <is>
          <t>Goodwill</t>
        </is>
      </c>
      <c r="B3" s="4" t="inlineStr">
        <is>
          <t xml:space="preserve"> </t>
        </is>
      </c>
      <c r="C3" s="4" t="inlineStr">
        <is>
          <t xml:space="preserve"> </t>
        </is>
      </c>
    </row>
    <row r="4">
      <c r="A4" s="4" t="inlineStr">
        <is>
          <t>Goodwill, beginning balance</t>
        </is>
      </c>
      <c r="B4" s="6" t="n">
        <v>107691</v>
      </c>
      <c r="C4" s="4" t="inlineStr">
        <is>
          <t xml:space="preserve"> </t>
        </is>
      </c>
    </row>
    <row r="5">
      <c r="A5" s="4" t="inlineStr">
        <is>
          <t>Purchase price allocation adjustment</t>
        </is>
      </c>
      <c r="B5" s="5" t="n">
        <v>0</v>
      </c>
      <c r="C5" s="4" t="inlineStr">
        <is>
          <t xml:space="preserve"> </t>
        </is>
      </c>
    </row>
    <row r="6">
      <c r="A6" s="4" t="inlineStr">
        <is>
          <t>Translation</t>
        </is>
      </c>
      <c r="B6" s="5" t="n">
        <v>-2243</v>
      </c>
      <c r="C6" s="4" t="inlineStr">
        <is>
          <t xml:space="preserve"> </t>
        </is>
      </c>
    </row>
    <row r="7">
      <c r="A7" s="4" t="inlineStr">
        <is>
          <t>Goodwill, ending balance</t>
        </is>
      </c>
      <c r="B7" s="5" t="n">
        <v>105448</v>
      </c>
      <c r="C7" s="4" t="inlineStr">
        <is>
          <t xml:space="preserve"> </t>
        </is>
      </c>
    </row>
    <row r="8">
      <c r="A8" s="3" t="inlineStr">
        <is>
          <t>Finite-lived Intangible Assets [Roll Forward]</t>
        </is>
      </c>
      <c r="B8" s="4" t="inlineStr">
        <is>
          <t xml:space="preserve"> </t>
        </is>
      </c>
      <c r="C8" s="4" t="inlineStr">
        <is>
          <t xml:space="preserve"> </t>
        </is>
      </c>
    </row>
    <row r="9">
      <c r="A9" s="4" t="inlineStr">
        <is>
          <t>Accumulated amortization, beginning balance</t>
        </is>
      </c>
      <c r="B9" s="5" t="n">
        <v>-35715</v>
      </c>
      <c r="C9" s="4" t="inlineStr">
        <is>
          <t xml:space="preserve"> </t>
        </is>
      </c>
    </row>
    <row r="10">
      <c r="A10" s="4" t="inlineStr">
        <is>
          <t>Accumulated amortization</t>
        </is>
      </c>
      <c r="B10" s="5" t="n">
        <v>-4955</v>
      </c>
      <c r="C10" s="4" t="inlineStr">
        <is>
          <t xml:space="preserve"> </t>
        </is>
      </c>
    </row>
    <row r="11">
      <c r="A11" s="4" t="inlineStr">
        <is>
          <t>Accumulated amortization, ending balance</t>
        </is>
      </c>
      <c r="B11" s="5" t="n">
        <v>-39087</v>
      </c>
      <c r="C11" s="4" t="inlineStr">
        <is>
          <t xml:space="preserve"> </t>
        </is>
      </c>
    </row>
    <row r="12">
      <c r="A12" s="4" t="inlineStr">
        <is>
          <t>Total intangibles</t>
        </is>
      </c>
      <c r="B12" s="5" t="n">
        <v>135380</v>
      </c>
      <c r="C12" s="6" t="n">
        <v>142048</v>
      </c>
    </row>
    <row r="13">
      <c r="A13" s="4" t="inlineStr">
        <is>
          <t>Net intangibles</t>
        </is>
      </c>
      <c r="B13" s="5" t="n">
        <v>96293</v>
      </c>
      <c r="C13" s="6" t="n">
        <v>106333</v>
      </c>
    </row>
    <row r="14">
      <c r="A14" s="4" t="inlineStr">
        <is>
          <t>Total intangibles, translation</t>
        </is>
      </c>
      <c r="B14" s="5" t="n">
        <v>-6668</v>
      </c>
      <c r="C14" s="4" t="inlineStr">
        <is>
          <t xml:space="preserve"> </t>
        </is>
      </c>
    </row>
    <row r="15">
      <c r="A15" s="4" t="inlineStr">
        <is>
          <t>Total accumulated amortization, translation</t>
        </is>
      </c>
      <c r="B15" s="5" t="n">
        <v>1583</v>
      </c>
      <c r="C15" s="4" t="inlineStr">
        <is>
          <t xml:space="preserve"> </t>
        </is>
      </c>
    </row>
    <row r="16">
      <c r="A16" s="4" t="inlineStr">
        <is>
          <t>Net intangibles, translation</t>
        </is>
      </c>
      <c r="B16" s="5" t="n">
        <v>-5085</v>
      </c>
      <c r="C16" s="4" t="inlineStr">
        <is>
          <t xml:space="preserve"> </t>
        </is>
      </c>
    </row>
    <row r="17">
      <c r="A17" s="4" t="inlineStr">
        <is>
          <t>Airlaid Materials</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Goodwill, beginning balance</t>
        </is>
      </c>
      <c r="B19" s="5" t="n">
        <v>107691</v>
      </c>
      <c r="C19" s="4" t="inlineStr">
        <is>
          <t xml:space="preserve"> </t>
        </is>
      </c>
    </row>
    <row r="20">
      <c r="A20" s="4" t="inlineStr">
        <is>
          <t>Purchase price allocation adjustment</t>
        </is>
      </c>
      <c r="B20" s="5" t="n">
        <v>0</v>
      </c>
      <c r="C20" s="4" t="inlineStr">
        <is>
          <t xml:space="preserve"> </t>
        </is>
      </c>
    </row>
    <row r="21">
      <c r="A21" s="4" t="inlineStr">
        <is>
          <t>Translation</t>
        </is>
      </c>
      <c r="B21" s="5" t="n">
        <v>-2243</v>
      </c>
      <c r="C21" s="4" t="inlineStr">
        <is>
          <t xml:space="preserve"> </t>
        </is>
      </c>
    </row>
    <row r="22">
      <c r="A22" s="4" t="inlineStr">
        <is>
          <t>Goodwill, ending balance</t>
        </is>
      </c>
      <c r="B22" s="5" t="n">
        <v>105448</v>
      </c>
      <c r="C22" s="4" t="inlineStr">
        <is>
          <t xml:space="preserve"> </t>
        </is>
      </c>
    </row>
    <row r="23">
      <c r="A23" s="4" t="inlineStr">
        <is>
          <t>Airlaid Materials | Tradename</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Total intangibles, beginning balance</t>
        </is>
      </c>
      <c r="B25" s="5" t="n">
        <v>3566</v>
      </c>
      <c r="C25" s="4" t="inlineStr">
        <is>
          <t xml:space="preserve"> </t>
        </is>
      </c>
    </row>
    <row r="26">
      <c r="A26" s="4" t="inlineStr">
        <is>
          <t>Total intangibles, Translation</t>
        </is>
      </c>
      <c r="B26" s="5" t="n">
        <v>-111</v>
      </c>
      <c r="C26" s="4" t="inlineStr">
        <is>
          <t xml:space="preserve"> </t>
        </is>
      </c>
    </row>
    <row r="27">
      <c r="A27" s="4" t="inlineStr">
        <is>
          <t>Total intangibles, ending balance</t>
        </is>
      </c>
      <c r="B27" s="5" t="n">
        <v>3455</v>
      </c>
      <c r="C27" s="4" t="inlineStr">
        <is>
          <t xml:space="preserve"> </t>
        </is>
      </c>
    </row>
    <row r="28">
      <c r="A28" s="4" t="inlineStr">
        <is>
          <t>Accumulated amortization, beginning balance</t>
        </is>
      </c>
      <c r="B28" s="5" t="n">
        <v>-944</v>
      </c>
      <c r="C28" s="4" t="inlineStr">
        <is>
          <t xml:space="preserve"> </t>
        </is>
      </c>
    </row>
    <row r="29">
      <c r="A29" s="4" t="inlineStr">
        <is>
          <t>Accumulated amortization</t>
        </is>
      </c>
      <c r="B29" s="5" t="n">
        <v>-87</v>
      </c>
      <c r="C29" s="4" t="inlineStr">
        <is>
          <t xml:space="preserve"> </t>
        </is>
      </c>
    </row>
    <row r="30">
      <c r="A30" s="4" t="inlineStr">
        <is>
          <t>Accumulated amortization, Translation</t>
        </is>
      </c>
      <c r="B30" s="5" t="n">
        <v>31</v>
      </c>
      <c r="C30" s="4" t="inlineStr">
        <is>
          <t xml:space="preserve"> </t>
        </is>
      </c>
    </row>
    <row r="31">
      <c r="A31" s="4" t="inlineStr">
        <is>
          <t>Accumulated amortization, ending balance</t>
        </is>
      </c>
      <c r="B31" s="5" t="n">
        <v>-1000</v>
      </c>
      <c r="C31" s="4" t="inlineStr">
        <is>
          <t xml:space="preserve"> </t>
        </is>
      </c>
    </row>
    <row r="32">
      <c r="A32" s="4" t="inlineStr">
        <is>
          <t>Net intangibles, beginning balance</t>
        </is>
      </c>
      <c r="B32" s="5" t="n">
        <v>2622</v>
      </c>
      <c r="C32" s="4" t="inlineStr">
        <is>
          <t xml:space="preserve"> </t>
        </is>
      </c>
    </row>
    <row r="33">
      <c r="A33" s="4" t="inlineStr">
        <is>
          <t>Net intangibles, Translation</t>
        </is>
      </c>
      <c r="B33" s="5" t="n">
        <v>-80</v>
      </c>
      <c r="C33" s="4" t="inlineStr">
        <is>
          <t xml:space="preserve"> </t>
        </is>
      </c>
    </row>
    <row r="34">
      <c r="A34" s="4" t="inlineStr">
        <is>
          <t>Net intangibles, ending balance</t>
        </is>
      </c>
      <c r="B34" s="5" t="n">
        <v>2455</v>
      </c>
      <c r="C34" s="4" t="inlineStr">
        <is>
          <t xml:space="preserve"> </t>
        </is>
      </c>
    </row>
    <row r="35">
      <c r="A35" s="4" t="inlineStr">
        <is>
          <t>Airlaid Materials | Technology and related</t>
        </is>
      </c>
      <c r="B35" s="4" t="inlineStr">
        <is>
          <t xml:space="preserve"> </t>
        </is>
      </c>
      <c r="C35" s="4" t="inlineStr">
        <is>
          <t xml:space="preserve"> </t>
        </is>
      </c>
    </row>
    <row r="36">
      <c r="A36" s="3" t="inlineStr">
        <is>
          <t>Finite-lived Intangible Assets [Roll Forward]</t>
        </is>
      </c>
      <c r="B36" s="4" t="inlineStr">
        <is>
          <t xml:space="preserve"> </t>
        </is>
      </c>
      <c r="C36" s="4" t="inlineStr">
        <is>
          <t xml:space="preserve"> </t>
        </is>
      </c>
    </row>
    <row r="37">
      <c r="A37" s="4" t="inlineStr">
        <is>
          <t>Total intangibles, beginning balance</t>
        </is>
      </c>
      <c r="B37" s="5" t="n">
        <v>18121</v>
      </c>
      <c r="C37" s="4" t="inlineStr">
        <is>
          <t xml:space="preserve"> </t>
        </is>
      </c>
    </row>
    <row r="38">
      <c r="A38" s="4" t="inlineStr">
        <is>
          <t>Total intangibles, Translation</t>
        </is>
      </c>
      <c r="B38" s="5" t="n">
        <v>-547</v>
      </c>
      <c r="C38" s="4" t="inlineStr">
        <is>
          <t xml:space="preserve"> </t>
        </is>
      </c>
    </row>
    <row r="39">
      <c r="A39" s="4" t="inlineStr">
        <is>
          <t>Total intangibles, ending balance</t>
        </is>
      </c>
      <c r="B39" s="5" t="n">
        <v>17574</v>
      </c>
      <c r="C39" s="4" t="inlineStr">
        <is>
          <t xml:space="preserve"> </t>
        </is>
      </c>
    </row>
    <row r="40">
      <c r="A40" s="4" t="inlineStr">
        <is>
          <t>Accumulated amortization, beginning balance</t>
        </is>
      </c>
      <c r="B40" s="5" t="n">
        <v>-6819</v>
      </c>
      <c r="C40" s="4" t="inlineStr">
        <is>
          <t xml:space="preserve"> </t>
        </is>
      </c>
    </row>
    <row r="41">
      <c r="A41" s="4" t="inlineStr">
        <is>
          <t>Accumulated amortization</t>
        </is>
      </c>
      <c r="B41" s="5" t="n">
        <v>-580</v>
      </c>
      <c r="C41" s="4" t="inlineStr">
        <is>
          <t xml:space="preserve"> </t>
        </is>
      </c>
    </row>
    <row r="42">
      <c r="A42" s="4" t="inlineStr">
        <is>
          <t>Accumulated amortization, Translation</t>
        </is>
      </c>
      <c r="B42" s="5" t="n">
        <v>206</v>
      </c>
      <c r="C42" s="4" t="inlineStr">
        <is>
          <t xml:space="preserve"> </t>
        </is>
      </c>
    </row>
    <row r="43">
      <c r="A43" s="4" t="inlineStr">
        <is>
          <t>Accumulated amortization, ending balance</t>
        </is>
      </c>
      <c r="B43" s="5" t="n">
        <v>-7193</v>
      </c>
      <c r="C43" s="4" t="inlineStr">
        <is>
          <t xml:space="preserve"> </t>
        </is>
      </c>
    </row>
    <row r="44">
      <c r="A44" s="4" t="inlineStr">
        <is>
          <t>Net intangibles, beginning balance</t>
        </is>
      </c>
      <c r="B44" s="5" t="n">
        <v>11302</v>
      </c>
      <c r="C44" s="4" t="inlineStr">
        <is>
          <t xml:space="preserve"> </t>
        </is>
      </c>
    </row>
    <row r="45">
      <c r="A45" s="4" t="inlineStr">
        <is>
          <t>Net intangibles, Translation</t>
        </is>
      </c>
      <c r="B45" s="5" t="n">
        <v>-341</v>
      </c>
      <c r="C45" s="4" t="inlineStr">
        <is>
          <t xml:space="preserve"> </t>
        </is>
      </c>
    </row>
    <row r="46">
      <c r="A46" s="4" t="inlineStr">
        <is>
          <t>Net intangibles, ending balance</t>
        </is>
      </c>
      <c r="B46" s="5" t="n">
        <v>10381</v>
      </c>
      <c r="C46" s="4" t="inlineStr">
        <is>
          <t xml:space="preserve"> </t>
        </is>
      </c>
    </row>
    <row r="47">
      <c r="A47" s="4" t="inlineStr">
        <is>
          <t>Airlaid Materials | Customer relationships and related</t>
        </is>
      </c>
      <c r="B47" s="4" t="inlineStr">
        <is>
          <t xml:space="preserve"> </t>
        </is>
      </c>
      <c r="C47" s="4" t="inlineStr">
        <is>
          <t xml:space="preserve"> </t>
        </is>
      </c>
    </row>
    <row r="48">
      <c r="A48" s="3" t="inlineStr">
        <is>
          <t>Finite-lived Intangible Assets [Roll Forward]</t>
        </is>
      </c>
      <c r="B48" s="4" t="inlineStr">
        <is>
          <t xml:space="preserve"> </t>
        </is>
      </c>
      <c r="C48" s="4" t="inlineStr">
        <is>
          <t xml:space="preserve"> </t>
        </is>
      </c>
    </row>
    <row r="49">
      <c r="A49" s="4" t="inlineStr">
        <is>
          <t>Total intangibles, beginning balance</t>
        </is>
      </c>
      <c r="B49" s="5" t="n">
        <v>43986</v>
      </c>
      <c r="C49" s="4" t="inlineStr">
        <is>
          <t xml:space="preserve"> </t>
        </is>
      </c>
    </row>
    <row r="50">
      <c r="A50" s="4" t="inlineStr">
        <is>
          <t>Total intangibles, Translation</t>
        </is>
      </c>
      <c r="B50" s="5" t="n">
        <v>-749</v>
      </c>
      <c r="C50" s="4" t="inlineStr">
        <is>
          <t xml:space="preserve"> </t>
        </is>
      </c>
    </row>
    <row r="51">
      <c r="A51" s="4" t="inlineStr">
        <is>
          <t>Total intangibles, ending balance</t>
        </is>
      </c>
      <c r="B51" s="5" t="n">
        <v>43237</v>
      </c>
      <c r="C51" s="4" t="inlineStr">
        <is>
          <t xml:space="preserve"> </t>
        </is>
      </c>
    </row>
    <row r="52">
      <c r="A52" s="4" t="inlineStr">
        <is>
          <t>Accumulated amortization, beginning balance</t>
        </is>
      </c>
      <c r="B52" s="5" t="n">
        <v>-17685</v>
      </c>
      <c r="C52" s="4" t="inlineStr">
        <is>
          <t xml:space="preserve"> </t>
        </is>
      </c>
    </row>
    <row r="53">
      <c r="A53" s="4" t="inlineStr">
        <is>
          <t>Accumulated amortization</t>
        </is>
      </c>
      <c r="B53" s="5" t="n">
        <v>-1853</v>
      </c>
      <c r="C53" s="4" t="inlineStr">
        <is>
          <t xml:space="preserve"> </t>
        </is>
      </c>
    </row>
    <row r="54">
      <c r="A54" s="4" t="inlineStr">
        <is>
          <t>Accumulated amortization, Translation</t>
        </is>
      </c>
      <c r="B54" s="5" t="n">
        <v>411</v>
      </c>
      <c r="C54" s="4" t="inlineStr">
        <is>
          <t xml:space="preserve"> </t>
        </is>
      </c>
    </row>
    <row r="55">
      <c r="A55" s="4" t="inlineStr">
        <is>
          <t>Accumulated amortization, ending balance</t>
        </is>
      </c>
      <c r="B55" s="5" t="n">
        <v>-19127</v>
      </c>
      <c r="C55" s="4" t="inlineStr">
        <is>
          <t xml:space="preserve"> </t>
        </is>
      </c>
    </row>
    <row r="56">
      <c r="A56" s="4" t="inlineStr">
        <is>
          <t>Net intangibles, beginning balance</t>
        </is>
      </c>
      <c r="B56" s="5" t="n">
        <v>26301</v>
      </c>
      <c r="C56" s="4" t="inlineStr">
        <is>
          <t xml:space="preserve"> </t>
        </is>
      </c>
    </row>
    <row r="57">
      <c r="A57" s="4" t="inlineStr">
        <is>
          <t>Net intangibles, Translation</t>
        </is>
      </c>
      <c r="B57" s="5" t="n">
        <v>-338</v>
      </c>
      <c r="C57" s="4" t="inlineStr">
        <is>
          <t xml:space="preserve"> </t>
        </is>
      </c>
    </row>
    <row r="58">
      <c r="A58" s="4" t="inlineStr">
        <is>
          <t>Net intangibles, ending balance</t>
        </is>
      </c>
      <c r="B58" s="5" t="n">
        <v>24110</v>
      </c>
      <c r="C58" s="4" t="inlineStr">
        <is>
          <t xml:space="preserve"> </t>
        </is>
      </c>
    </row>
    <row r="59">
      <c r="A59" s="4" t="inlineStr">
        <is>
          <t>Spunlace | Tradename</t>
        </is>
      </c>
      <c r="B59" s="4" t="inlineStr">
        <is>
          <t xml:space="preserve"> </t>
        </is>
      </c>
      <c r="C59" s="4" t="inlineStr">
        <is>
          <t xml:space="preserve"> </t>
        </is>
      </c>
    </row>
    <row r="60">
      <c r="A60" s="3" t="inlineStr">
        <is>
          <t>Finite-lived Intangible Assets [Roll Forward]</t>
        </is>
      </c>
      <c r="B60" s="4" t="inlineStr">
        <is>
          <t xml:space="preserve"> </t>
        </is>
      </c>
      <c r="C60" s="4" t="inlineStr">
        <is>
          <t xml:space="preserve"> </t>
        </is>
      </c>
    </row>
    <row r="61">
      <c r="A61" s="4" t="inlineStr">
        <is>
          <t>Total intangibles, beginning balance</t>
        </is>
      </c>
      <c r="B61" s="5" t="n">
        <v>30064</v>
      </c>
      <c r="C61" s="4" t="inlineStr">
        <is>
          <t xml:space="preserve"> </t>
        </is>
      </c>
    </row>
    <row r="62">
      <c r="A62" s="4" t="inlineStr">
        <is>
          <t>Total intangibles, Translation</t>
        </is>
      </c>
      <c r="B62" s="5" t="n">
        <v>-2071</v>
      </c>
      <c r="C62" s="4" t="inlineStr">
        <is>
          <t xml:space="preserve"> </t>
        </is>
      </c>
    </row>
    <row r="63">
      <c r="A63" s="4" t="inlineStr">
        <is>
          <t>Total intangibles, ending balance</t>
        </is>
      </c>
      <c r="B63" s="5" t="n">
        <v>27993</v>
      </c>
      <c r="C63" s="4" t="inlineStr">
        <is>
          <t xml:space="preserve"> </t>
        </is>
      </c>
    </row>
    <row r="64">
      <c r="A64" s="4" t="inlineStr">
        <is>
          <t>Accumulated amortization, beginning balance</t>
        </is>
      </c>
      <c r="B64" s="5" t="n">
        <v>-3452</v>
      </c>
      <c r="C64" s="4" t="inlineStr">
        <is>
          <t xml:space="preserve"> </t>
        </is>
      </c>
    </row>
    <row r="65">
      <c r="A65" s="4" t="inlineStr">
        <is>
          <t>Accumulated amortization</t>
        </is>
      </c>
      <c r="B65" s="5" t="n">
        <v>-750</v>
      </c>
      <c r="C65" s="4" t="inlineStr">
        <is>
          <t xml:space="preserve"> </t>
        </is>
      </c>
    </row>
    <row r="66">
      <c r="A66" s="4" t="inlineStr">
        <is>
          <t>Accumulated amortization, Translation</t>
        </is>
      </c>
      <c r="B66" s="5" t="n">
        <v>248</v>
      </c>
      <c r="C66" s="4" t="inlineStr">
        <is>
          <t xml:space="preserve"> </t>
        </is>
      </c>
    </row>
    <row r="67">
      <c r="A67" s="4" t="inlineStr">
        <is>
          <t>Accumulated amortization, ending balance</t>
        </is>
      </c>
      <c r="B67" s="5" t="n">
        <v>-3954</v>
      </c>
      <c r="C67" s="4" t="inlineStr">
        <is>
          <t xml:space="preserve"> </t>
        </is>
      </c>
    </row>
    <row r="68">
      <c r="A68" s="4" t="inlineStr">
        <is>
          <t>Net intangibles, beginning balance</t>
        </is>
      </c>
      <c r="B68" s="5" t="n">
        <v>26612</v>
      </c>
      <c r="C68" s="4" t="inlineStr">
        <is>
          <t xml:space="preserve"> </t>
        </is>
      </c>
    </row>
    <row r="69">
      <c r="A69" s="4" t="inlineStr">
        <is>
          <t>Net intangibles, Translation</t>
        </is>
      </c>
      <c r="B69" s="5" t="n">
        <v>-1823</v>
      </c>
      <c r="C69" s="4" t="inlineStr">
        <is>
          <t xml:space="preserve"> </t>
        </is>
      </c>
    </row>
    <row r="70">
      <c r="A70" s="4" t="inlineStr">
        <is>
          <t>Net intangibles, ending balance</t>
        </is>
      </c>
      <c r="B70" s="5" t="n">
        <v>24039</v>
      </c>
      <c r="C70" s="4" t="inlineStr">
        <is>
          <t xml:space="preserve"> </t>
        </is>
      </c>
    </row>
    <row r="71">
      <c r="A71" s="4" t="inlineStr">
        <is>
          <t>Spunlace | Technology and related</t>
        </is>
      </c>
      <c r="B71" s="4" t="inlineStr">
        <is>
          <t xml:space="preserve"> </t>
        </is>
      </c>
      <c r="C71" s="4" t="inlineStr">
        <is>
          <t xml:space="preserve"> </t>
        </is>
      </c>
    </row>
    <row r="72">
      <c r="A72" s="3" t="inlineStr">
        <is>
          <t>Finite-lived Intangible Assets [Roll Forward]</t>
        </is>
      </c>
      <c r="B72" s="4" t="inlineStr">
        <is>
          <t xml:space="preserve"> </t>
        </is>
      </c>
      <c r="C72" s="4" t="inlineStr">
        <is>
          <t xml:space="preserve"> </t>
        </is>
      </c>
    </row>
    <row r="73">
      <c r="A73" s="4" t="inlineStr">
        <is>
          <t>Total intangibles, beginning balance</t>
        </is>
      </c>
      <c r="B73" s="5" t="n">
        <v>15833</v>
      </c>
      <c r="C73" s="4" t="inlineStr">
        <is>
          <t xml:space="preserve"> </t>
        </is>
      </c>
    </row>
    <row r="74">
      <c r="A74" s="4" t="inlineStr">
        <is>
          <t>Total intangibles, Translation</t>
        </is>
      </c>
      <c r="B74" s="5" t="n">
        <v>-1091</v>
      </c>
      <c r="C74" s="4" t="inlineStr">
        <is>
          <t xml:space="preserve"> </t>
        </is>
      </c>
    </row>
    <row r="75">
      <c r="A75" s="4" t="inlineStr">
        <is>
          <t>Total intangibles, ending balance</t>
        </is>
      </c>
      <c r="B75" s="5" t="n">
        <v>14742</v>
      </c>
      <c r="C75" s="4" t="inlineStr">
        <is>
          <t xml:space="preserve"> </t>
        </is>
      </c>
    </row>
    <row r="76">
      <c r="A76" s="4" t="inlineStr">
        <is>
          <t>Accumulated amortization, beginning balance</t>
        </is>
      </c>
      <c r="B76" s="5" t="n">
        <v>-3146</v>
      </c>
      <c r="C76" s="4" t="inlineStr">
        <is>
          <t xml:space="preserve"> </t>
        </is>
      </c>
    </row>
    <row r="77">
      <c r="A77" s="4" t="inlineStr">
        <is>
          <t>Accumulated amortization</t>
        </is>
      </c>
      <c r="B77" s="5" t="n">
        <v>-887</v>
      </c>
      <c r="C77" s="4" t="inlineStr">
        <is>
          <t xml:space="preserve"> </t>
        </is>
      </c>
    </row>
    <row r="78">
      <c r="A78" s="4" t="inlineStr">
        <is>
          <t>Accumulated amortization, Translation</t>
        </is>
      </c>
      <c r="B78" s="5" t="n">
        <v>427</v>
      </c>
      <c r="C78" s="4" t="inlineStr">
        <is>
          <t xml:space="preserve"> </t>
        </is>
      </c>
    </row>
    <row r="79">
      <c r="A79" s="4" t="inlineStr">
        <is>
          <t>Accumulated amortization, ending balance</t>
        </is>
      </c>
      <c r="B79" s="5" t="n">
        <v>-3606</v>
      </c>
      <c r="C79" s="4" t="inlineStr">
        <is>
          <t xml:space="preserve"> </t>
        </is>
      </c>
    </row>
    <row r="80">
      <c r="A80" s="4" t="inlineStr">
        <is>
          <t>Net intangibles, beginning balance</t>
        </is>
      </c>
      <c r="B80" s="5" t="n">
        <v>12687</v>
      </c>
      <c r="C80" s="4" t="inlineStr">
        <is>
          <t xml:space="preserve"> </t>
        </is>
      </c>
    </row>
    <row r="81">
      <c r="A81" s="4" t="inlineStr">
        <is>
          <t>Net intangibles, Translation</t>
        </is>
      </c>
      <c r="B81" s="5" t="n">
        <v>-664</v>
      </c>
      <c r="C81" s="4" t="inlineStr">
        <is>
          <t xml:space="preserve"> </t>
        </is>
      </c>
    </row>
    <row r="82">
      <c r="A82" s="4" t="inlineStr">
        <is>
          <t>Net intangibles, ending balance</t>
        </is>
      </c>
      <c r="B82" s="5" t="n">
        <v>11136</v>
      </c>
      <c r="C82" s="4" t="inlineStr">
        <is>
          <t xml:space="preserve"> </t>
        </is>
      </c>
    </row>
    <row r="83">
      <c r="A83" s="4" t="inlineStr">
        <is>
          <t>Spunlace | Customer relationships and related</t>
        </is>
      </c>
      <c r="B83" s="4" t="inlineStr">
        <is>
          <t xml:space="preserve"> </t>
        </is>
      </c>
      <c r="C83" s="4" t="inlineStr">
        <is>
          <t xml:space="preserve"> </t>
        </is>
      </c>
    </row>
    <row r="84">
      <c r="A84" s="3" t="inlineStr">
        <is>
          <t>Finite-lived Intangible Assets [Roll Forward]</t>
        </is>
      </c>
      <c r="B84" s="4" t="inlineStr">
        <is>
          <t xml:space="preserve"> </t>
        </is>
      </c>
      <c r="C84" s="4" t="inlineStr">
        <is>
          <t xml:space="preserve"> </t>
        </is>
      </c>
    </row>
    <row r="85">
      <c r="A85" s="4" t="inlineStr">
        <is>
          <t>Total intangibles, beginning balance</t>
        </is>
      </c>
      <c r="B85" s="5" t="n">
        <v>30478</v>
      </c>
      <c r="C85" s="4" t="inlineStr">
        <is>
          <t xml:space="preserve"> </t>
        </is>
      </c>
    </row>
    <row r="86">
      <c r="A86" s="4" t="inlineStr">
        <is>
          <t>Total intangibles, Translation</t>
        </is>
      </c>
      <c r="B86" s="5" t="n">
        <v>-2099</v>
      </c>
      <c r="C86" s="4" t="inlineStr">
        <is>
          <t xml:space="preserve"> </t>
        </is>
      </c>
    </row>
    <row r="87">
      <c r="A87" s="4" t="inlineStr">
        <is>
          <t>Total intangibles, ending balance</t>
        </is>
      </c>
      <c r="B87" s="5" t="n">
        <v>28379</v>
      </c>
      <c r="C87" s="4" t="inlineStr">
        <is>
          <t xml:space="preserve"> </t>
        </is>
      </c>
    </row>
    <row r="88">
      <c r="A88" s="4" t="inlineStr">
        <is>
          <t>Accumulated amortization, beginning balance</t>
        </is>
      </c>
      <c r="B88" s="5" t="n">
        <v>-3669</v>
      </c>
      <c r="C88" s="4" t="inlineStr">
        <is>
          <t xml:space="preserve"> </t>
        </is>
      </c>
    </row>
    <row r="89">
      <c r="A89" s="4" t="inlineStr">
        <is>
          <t>Accumulated amortization</t>
        </is>
      </c>
      <c r="B89" s="5" t="n">
        <v>-798</v>
      </c>
      <c r="C89" s="4" t="inlineStr">
        <is>
          <t xml:space="preserve"> </t>
        </is>
      </c>
    </row>
    <row r="90">
      <c r="A90" s="4" t="inlineStr">
        <is>
          <t>Accumulated amortization, Translation</t>
        </is>
      </c>
      <c r="B90" s="5" t="n">
        <v>260</v>
      </c>
      <c r="C90" s="4" t="inlineStr">
        <is>
          <t xml:space="preserve"> </t>
        </is>
      </c>
    </row>
    <row r="91">
      <c r="A91" s="4" t="inlineStr">
        <is>
          <t>Accumulated amortization, ending balance</t>
        </is>
      </c>
      <c r="B91" s="5" t="n">
        <v>-4207</v>
      </c>
      <c r="C91" s="4" t="inlineStr">
        <is>
          <t xml:space="preserve"> </t>
        </is>
      </c>
    </row>
    <row r="92">
      <c r="A92" s="4" t="inlineStr">
        <is>
          <t>Net intangibles, beginning balance</t>
        </is>
      </c>
      <c r="B92" s="5" t="n">
        <v>26809</v>
      </c>
      <c r="C92" s="4" t="inlineStr">
        <is>
          <t xml:space="preserve"> </t>
        </is>
      </c>
    </row>
    <row r="93">
      <c r="A93" s="4" t="inlineStr">
        <is>
          <t>Net intangibles, Translation</t>
        </is>
      </c>
      <c r="B93" s="5" t="n">
        <v>-1839</v>
      </c>
      <c r="C93" s="4" t="inlineStr">
        <is>
          <t xml:space="preserve"> </t>
        </is>
      </c>
    </row>
    <row r="94">
      <c r="A94" s="4" t="inlineStr">
        <is>
          <t>Net intangibles, ending balance</t>
        </is>
      </c>
      <c r="B94" s="6" t="n">
        <v>24172</v>
      </c>
      <c r="C9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Related to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ight of use asset</t>
        </is>
      </c>
      <c r="B3" s="6" t="n">
        <v>24649</v>
      </c>
      <c r="C3" s="6" t="n">
        <v>24991</v>
      </c>
    </row>
    <row r="4">
      <c r="A4" s="4" t="inlineStr">
        <is>
          <t>Operating Lease, Right-of-Use Asset, Statement of Financial Position [Extensible Enumeration]</t>
        </is>
      </c>
      <c r="B4" s="4" t="inlineStr">
        <is>
          <t>Other assets</t>
        </is>
      </c>
      <c r="C4" s="4" t="inlineStr">
        <is>
          <t>Other assets</t>
        </is>
      </c>
    </row>
    <row r="5">
      <c r="A5" s="4" t="inlineStr">
        <is>
          <t>Weighted average discount rate</t>
        </is>
      </c>
      <c r="B5" s="12" t="n">
        <v>0.0392</v>
      </c>
      <c r="C5" s="12" t="n">
        <v>0.0363</v>
      </c>
    </row>
    <row r="6">
      <c r="A6" s="4" t="inlineStr">
        <is>
          <t>Weighted average remaining maturity (years)</t>
        </is>
      </c>
      <c r="B6" s="4" t="inlineStr">
        <is>
          <t>20 years</t>
        </is>
      </c>
      <c r="C6"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1766</v>
      </c>
      <c r="C4" s="6" t="n">
        <v>1568</v>
      </c>
      <c r="D4" s="6" t="n">
        <v>3365</v>
      </c>
      <c r="E4" s="6" t="n">
        <v>339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Jun. 30, 2024 USD ($)</t>
        </is>
      </c>
    </row>
    <row r="2">
      <c r="A2" s="3" t="inlineStr">
        <is>
          <t>Leases [Abstract]</t>
        </is>
      </c>
      <c r="B2" s="4" t="inlineStr">
        <is>
          <t xml:space="preserve"> </t>
        </is>
      </c>
    </row>
    <row r="3">
      <c r="A3" s="4" t="inlineStr">
        <is>
          <t>2024</t>
        </is>
      </c>
      <c r="B3" s="6" t="n">
        <v>3109</v>
      </c>
    </row>
    <row r="4">
      <c r="A4" s="4" t="inlineStr">
        <is>
          <t>2025</t>
        </is>
      </c>
      <c r="B4" s="5" t="n">
        <v>5582</v>
      </c>
    </row>
    <row r="5">
      <c r="A5" s="4" t="inlineStr">
        <is>
          <t>2026</t>
        </is>
      </c>
      <c r="B5" s="5" t="n">
        <v>3270</v>
      </c>
    </row>
    <row r="6">
      <c r="A6" s="4" t="inlineStr">
        <is>
          <t>2027</t>
        </is>
      </c>
      <c r="B6" s="5" t="n">
        <v>2604</v>
      </c>
    </row>
    <row r="7">
      <c r="A7" s="4" t="inlineStr">
        <is>
          <t>2028</t>
        </is>
      </c>
      <c r="B7" s="5" t="n">
        <v>1954</v>
      </c>
    </row>
    <row r="8">
      <c r="A8" s="4" t="inlineStr">
        <is>
          <t>Thereafter</t>
        </is>
      </c>
      <c r="B8" s="6" t="n">
        <v>18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Jun. 30, 2024</t>
        </is>
      </c>
      <c r="C1" s="2" t="inlineStr">
        <is>
          <t>Dec. 31, 2023</t>
        </is>
      </c>
      <c r="D1" s="2" t="inlineStr">
        <is>
          <t>Oct. 25,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877430</v>
      </c>
      <c r="C3" s="6" t="n">
        <v>871670</v>
      </c>
      <c r="D3" s="4" t="inlineStr">
        <is>
          <t xml:space="preserve"> </t>
        </is>
      </c>
    </row>
    <row r="4">
      <c r="A4" s="4" t="inlineStr">
        <is>
          <t>Less current portion</t>
        </is>
      </c>
      <c r="B4" s="5" t="n">
        <v>0</v>
      </c>
      <c r="C4" s="5" t="n">
        <v>-1005</v>
      </c>
      <c r="D4" s="4" t="inlineStr">
        <is>
          <t xml:space="preserve"> </t>
        </is>
      </c>
    </row>
    <row r="5">
      <c r="A5" s="4" t="inlineStr">
        <is>
          <t>Unamortized deferred issuance costs</t>
        </is>
      </c>
      <c r="B5" s="5" t="n">
        <v>-15548</v>
      </c>
      <c r="C5" s="5" t="n">
        <v>-17502</v>
      </c>
      <c r="D5" s="4" t="inlineStr">
        <is>
          <t xml:space="preserve"> </t>
        </is>
      </c>
    </row>
    <row r="6">
      <c r="A6" s="4" t="inlineStr">
        <is>
          <t>Long-term debt, net of current portion</t>
        </is>
      </c>
      <c r="B6" s="6" t="n">
        <v>861882</v>
      </c>
      <c r="C6" s="5" t="n">
        <v>853163</v>
      </c>
      <c r="D6" s="4" t="inlineStr">
        <is>
          <t xml:space="preserve"> </t>
        </is>
      </c>
    </row>
    <row r="7">
      <c r="A7" s="4" t="inlineStr">
        <is>
          <t>4.750% Senior Notes, due Oct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on debt (as a percent)</t>
        </is>
      </c>
      <c r="B9" s="12" t="n">
        <v>0.0475</v>
      </c>
      <c r="C9" s="4" t="inlineStr">
        <is>
          <t xml:space="preserve"> </t>
        </is>
      </c>
      <c r="D9" s="12" t="n">
        <v>0.0475</v>
      </c>
    </row>
    <row r="10">
      <c r="A10" s="4" t="inlineStr">
        <is>
          <t>Total long-term debt</t>
        </is>
      </c>
      <c r="B10" s="6" t="n">
        <v>500000</v>
      </c>
      <c r="C10" s="5" t="n">
        <v>500000</v>
      </c>
      <c r="D10" s="4" t="inlineStr">
        <is>
          <t xml:space="preserve"> </t>
        </is>
      </c>
    </row>
    <row r="11">
      <c r="A11" s="4" t="inlineStr">
        <is>
          <t>11.25% Term loan, due Mar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on debt (as a percent)</t>
        </is>
      </c>
      <c r="B13" s="12" t="n">
        <v>0.1125</v>
      </c>
      <c r="C13" s="4" t="inlineStr">
        <is>
          <t xml:space="preserve"> </t>
        </is>
      </c>
      <c r="D13" s="4" t="inlineStr">
        <is>
          <t xml:space="preserve"> </t>
        </is>
      </c>
    </row>
    <row r="14">
      <c r="A14" s="4" t="inlineStr">
        <is>
          <t>Total long-term debt</t>
        </is>
      </c>
      <c r="B14" s="6" t="n">
        <v>263085</v>
      </c>
      <c r="C14" s="5" t="n">
        <v>271215</v>
      </c>
      <c r="D14" s="4" t="inlineStr">
        <is>
          <t xml:space="preserve"> </t>
        </is>
      </c>
    </row>
    <row r="15">
      <c r="A15" s="4" t="inlineStr">
        <is>
          <t>1.10% Term Loan, due Mar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on debt (as a percent)</t>
        </is>
      </c>
      <c r="B17" s="12" t="n">
        <v>0.011</v>
      </c>
      <c r="C17" s="4" t="inlineStr">
        <is>
          <t xml:space="preserve"> </t>
        </is>
      </c>
      <c r="D17" s="4" t="inlineStr">
        <is>
          <t xml:space="preserve"> </t>
        </is>
      </c>
    </row>
    <row r="18">
      <c r="A18" s="4" t="inlineStr">
        <is>
          <t>Total long-term debt</t>
        </is>
      </c>
      <c r="B18" s="6" t="n">
        <v>0</v>
      </c>
      <c r="C18" s="5" t="n">
        <v>1005</v>
      </c>
      <c r="D18" s="4" t="inlineStr">
        <is>
          <t xml:space="preserve"> </t>
        </is>
      </c>
    </row>
    <row r="19">
      <c r="A19" s="4" t="inlineStr">
        <is>
          <t>Revolving credit facility, due Sep 2026</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ng-term debt</t>
        </is>
      </c>
      <c r="B21" s="6" t="n">
        <v>114345</v>
      </c>
      <c r="C21" s="6" t="n">
        <v>99450</v>
      </c>
      <c r="D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9" customWidth="1" min="1" max="1"/>
    <col width="27" customWidth="1" min="2" max="2"/>
    <col width="22" customWidth="1" min="3" max="3"/>
    <col width="22" customWidth="1" min="4" max="4"/>
    <col width="1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Narrative (Details)</t>
        </is>
      </c>
      <c r="C1" s="2" t="inlineStr">
        <is>
          <t>6 Months Ended</t>
        </is>
      </c>
      <c r="E1" s="2" t="inlineStr">
        <is>
          <t>12 Months Ended</t>
        </is>
      </c>
    </row>
    <row r="2">
      <c r="B2" s="2" t="inlineStr">
        <is>
          <t>Feb. 28, 2023 EUR (€) loan</t>
        </is>
      </c>
      <c r="C2" s="2" t="inlineStr">
        <is>
          <t>Jun. 30, 2024 USD ($)</t>
        </is>
      </c>
      <c r="D2" s="2" t="inlineStr">
        <is>
          <t>Jun. 30, 2023 USD ($)</t>
        </is>
      </c>
      <c r="E2" s="2" t="inlineStr">
        <is>
          <t>Dec. 31, 2021 loan</t>
        </is>
      </c>
      <c r="F2" s="2" t="inlineStr">
        <is>
          <t>Dec. 31, 2023 USD ($)</t>
        </is>
      </c>
      <c r="G2" s="2" t="inlineStr">
        <is>
          <t>Mar. 30, 2023 USD ($)</t>
        </is>
      </c>
      <c r="H2" s="2" t="inlineStr">
        <is>
          <t>Mar. 30, 2023 EUR (€)</t>
        </is>
      </c>
      <c r="I2" s="2" t="inlineStr">
        <is>
          <t>Oct. 25, 2021 USD ($)</t>
        </is>
      </c>
      <c r="J2" s="2" t="inlineStr">
        <is>
          <t>Sep. 02, 2021 USD ($)</t>
        </is>
      </c>
      <c r="K2" s="2" t="inlineStr">
        <is>
          <t>Sep. 02,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oans | loan</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loans extinguished | loan</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tinguished debt amount | €</t>
        </is>
      </c>
      <c r="B6" s="13" t="n">
        <v>2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amortized deferred issuance costs</t>
        </is>
      </c>
      <c r="B7" s="4" t="inlineStr">
        <is>
          <t xml:space="preserve"> </t>
        </is>
      </c>
      <c r="C7" s="6" t="n">
        <v>15548000</v>
      </c>
      <c r="D7" s="4" t="inlineStr">
        <is>
          <t xml:space="preserve"> </t>
        </is>
      </c>
      <c r="E7" s="4" t="inlineStr">
        <is>
          <t xml:space="preserve"> </t>
        </is>
      </c>
      <c r="F7" s="6" t="n">
        <v>17502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rtization of debt issuance costs</t>
        </is>
      </c>
      <c r="B8" s="4" t="inlineStr">
        <is>
          <t xml:space="preserve"> </t>
        </is>
      </c>
      <c r="C8" s="5" t="n">
        <v>1700000</v>
      </c>
      <c r="D8" s="6" t="n">
        <v>3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rrying value</t>
        </is>
      </c>
      <c r="B9" s="4" t="inlineStr">
        <is>
          <t xml:space="preserve"> </t>
        </is>
      </c>
      <c r="C9" s="5" t="n">
        <v>877430000</v>
      </c>
      <c r="D9" s="4" t="inlineStr">
        <is>
          <t xml:space="preserve"> </t>
        </is>
      </c>
      <c r="E9" s="4" t="inlineStr">
        <is>
          <t xml:space="preserve"> </t>
        </is>
      </c>
      <c r="F9" s="5" t="n">
        <v>87167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tters of credit outstanding</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250000000</v>
      </c>
      <c r="I13" s="4" t="inlineStr">
        <is>
          <t xml:space="preserve"> </t>
        </is>
      </c>
      <c r="J13" s="4" t="inlineStr">
        <is>
          <t xml:space="preserve"> </t>
        </is>
      </c>
      <c r="K13" s="4" t="inlineStr">
        <is>
          <t xml:space="preserve"> </t>
        </is>
      </c>
    </row>
    <row r="14">
      <c r="A14" s="4" t="inlineStr">
        <is>
          <t>Term loan, due Feb 2024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0000000</v>
      </c>
      <c r="I16" s="4" t="inlineStr">
        <is>
          <t xml:space="preserve"> </t>
        </is>
      </c>
      <c r="J16" s="4" t="inlineStr">
        <is>
          <t xml:space="preserve"> </t>
        </is>
      </c>
      <c r="K16" s="4" t="inlineStr">
        <is>
          <t xml:space="preserve"> </t>
        </is>
      </c>
    </row>
    <row r="17">
      <c r="A17" s="4" t="inlineStr">
        <is>
          <t>4.750% Senior Notes, due Oct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iginal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00</v>
      </c>
      <c r="J19" s="4" t="inlineStr">
        <is>
          <t xml:space="preserve"> </t>
        </is>
      </c>
      <c r="K19" s="4" t="inlineStr">
        <is>
          <t xml:space="preserve"> </t>
        </is>
      </c>
    </row>
    <row r="20">
      <c r="A20" s="4" t="inlineStr">
        <is>
          <t>Interest rate on debt (as a percent)</t>
        </is>
      </c>
      <c r="B20" s="4" t="inlineStr">
        <is>
          <t xml:space="preserve"> </t>
        </is>
      </c>
      <c r="C20" s="12" t="n">
        <v>0.0475</v>
      </c>
      <c r="D20" s="4" t="inlineStr">
        <is>
          <t xml:space="preserve"> </t>
        </is>
      </c>
      <c r="E20" s="4" t="inlineStr">
        <is>
          <t xml:space="preserve"> </t>
        </is>
      </c>
      <c r="F20" s="4" t="inlineStr">
        <is>
          <t xml:space="preserve"> </t>
        </is>
      </c>
      <c r="G20" s="4" t="inlineStr">
        <is>
          <t xml:space="preserve"> </t>
        </is>
      </c>
      <c r="H20" s="4" t="inlineStr">
        <is>
          <t xml:space="preserve"> </t>
        </is>
      </c>
      <c r="I20" s="12" t="n">
        <v>0.0475</v>
      </c>
      <c r="J20" s="4" t="inlineStr">
        <is>
          <t xml:space="preserve"> </t>
        </is>
      </c>
      <c r="K20" s="4" t="inlineStr">
        <is>
          <t xml:space="preserve"> </t>
        </is>
      </c>
    </row>
    <row r="21">
      <c r="A21" s="4" t="inlineStr">
        <is>
          <t>Carrying value</t>
        </is>
      </c>
      <c r="B21" s="4" t="inlineStr">
        <is>
          <t xml:space="preserve"> </t>
        </is>
      </c>
      <c r="C21" s="6" t="n">
        <v>500000000</v>
      </c>
      <c r="D21" s="4" t="inlineStr">
        <is>
          <t xml:space="preserve"> </t>
        </is>
      </c>
      <c r="E21" s="4" t="inlineStr">
        <is>
          <t xml:space="preserve"> </t>
        </is>
      </c>
      <c r="F21" s="5" t="n">
        <v>500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250000000</v>
      </c>
      <c r="H24" s="4" t="inlineStr">
        <is>
          <t xml:space="preserve"> </t>
        </is>
      </c>
      <c r="I24" s="4" t="inlineStr">
        <is>
          <t xml:space="preserve"> </t>
        </is>
      </c>
      <c r="J24" s="6" t="n">
        <v>400000000</v>
      </c>
      <c r="K24" s="4" t="inlineStr">
        <is>
          <t xml:space="preserve"> </t>
        </is>
      </c>
    </row>
    <row r="25">
      <c r="A25" s="4" t="inlineStr">
        <is>
          <t>Debt instrument covenant compliance leverage ratio, actual</t>
        </is>
      </c>
      <c r="B25" s="4" t="inlineStr">
        <is>
          <t xml:space="preserve"> </t>
        </is>
      </c>
      <c r="C25" s="11" t="n">
        <v>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220000000</v>
      </c>
      <c r="I28" s="4" t="inlineStr">
        <is>
          <t xml:space="preserve"> </t>
        </is>
      </c>
      <c r="J28" s="4" t="inlineStr">
        <is>
          <t xml:space="preserve"> </t>
        </is>
      </c>
      <c r="K28" s="13" t="n">
        <v>220000000</v>
      </c>
    </row>
    <row r="29">
      <c r="A29" s="4" t="inlineStr">
        <is>
          <t>Letter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rrying value</t>
        </is>
      </c>
      <c r="B31" s="4" t="inlineStr">
        <is>
          <t xml:space="preserve"> </t>
        </is>
      </c>
      <c r="C31" s="6" t="n">
        <v>3700000</v>
      </c>
      <c r="D31" s="4" t="inlineStr">
        <is>
          <t xml:space="preserve"> </t>
        </is>
      </c>
      <c r="E31" s="4" t="inlineStr">
        <is>
          <t xml:space="preserve"> </t>
        </is>
      </c>
      <c r="F31" s="6" t="n">
        <v>570000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4">
    <mergeCell ref="A1:A2"/>
    <mergeCell ref="C1:D1"/>
    <mergeCell ref="G1:H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mortization of Term Loan Agreements Together with Maturities of Other Long-term Debt (Details) $ in Thousands</t>
        </is>
      </c>
      <c r="B1" s="2" t="inlineStr">
        <is>
          <t>Jun. 30, 2024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114345</v>
      </c>
    </row>
    <row r="6">
      <c r="A6" s="4" t="inlineStr">
        <is>
          <t>2027</t>
        </is>
      </c>
      <c r="B6" s="5" t="n">
        <v>0</v>
      </c>
    </row>
    <row r="7">
      <c r="A7" s="4" t="inlineStr">
        <is>
          <t>2028</t>
        </is>
      </c>
      <c r="B7" s="5" t="n">
        <v>0</v>
      </c>
    </row>
    <row r="8">
      <c r="A8" s="4" t="inlineStr">
        <is>
          <t>Thereafter</t>
        </is>
      </c>
      <c r="B8" s="6" t="n">
        <v>7630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877430</v>
      </c>
      <c r="C3" s="6" t="n">
        <v>871670</v>
      </c>
    </row>
    <row r="4">
      <c r="A4" s="4" t="inlineStr">
        <is>
          <t>Fair Value</t>
        </is>
      </c>
      <c r="B4" s="5" t="n">
        <v>797901</v>
      </c>
      <c r="C4" s="5" t="n">
        <v>729279</v>
      </c>
    </row>
    <row r="5">
      <c r="A5" s="4" t="inlineStr">
        <is>
          <t>Revolving credit facility, due Sep 2026</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t>
        </is>
      </c>
      <c r="B7" s="5" t="n">
        <v>114345</v>
      </c>
      <c r="C7" s="5" t="n">
        <v>99450</v>
      </c>
    </row>
    <row r="8">
      <c r="A8" s="4" t="inlineStr">
        <is>
          <t>Fair Value</t>
        </is>
      </c>
      <c r="B8" s="5" t="n">
        <v>114345</v>
      </c>
      <c r="C8" s="5" t="n">
        <v>99450</v>
      </c>
    </row>
    <row r="9">
      <c r="A9" s="4" t="inlineStr">
        <is>
          <t>4.750% Senior Notes, due Oct 2029</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t>
        </is>
      </c>
      <c r="B11" s="5" t="n">
        <v>500000</v>
      </c>
      <c r="C11" s="5" t="n">
        <v>500000</v>
      </c>
    </row>
    <row r="12">
      <c r="A12" s="4" t="inlineStr">
        <is>
          <t>Fair Value</t>
        </is>
      </c>
      <c r="B12" s="6" t="n">
        <v>415000</v>
      </c>
      <c r="C12" s="5" t="n">
        <v>346250</v>
      </c>
    </row>
    <row r="13">
      <c r="A13" s="4" t="inlineStr">
        <is>
          <t>11.25% Term loan, due Mar 2029</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terest rate on debt (as a percent)</t>
        </is>
      </c>
      <c r="B15" s="12" t="n">
        <v>0.1125</v>
      </c>
      <c r="C15" s="4" t="inlineStr">
        <is>
          <t xml:space="preserve"> </t>
        </is>
      </c>
    </row>
    <row r="16">
      <c r="A16" s="4" t="inlineStr">
        <is>
          <t>Carrying Value</t>
        </is>
      </c>
      <c r="B16" s="6" t="n">
        <v>263085</v>
      </c>
      <c r="C16" s="5" t="n">
        <v>271215</v>
      </c>
    </row>
    <row r="17">
      <c r="A17" s="4" t="inlineStr">
        <is>
          <t>Fair Value</t>
        </is>
      </c>
      <c r="B17" s="5" t="n">
        <v>268556</v>
      </c>
      <c r="C17" s="5" t="n">
        <v>282586</v>
      </c>
    </row>
    <row r="18">
      <c r="A18" s="4" t="inlineStr">
        <is>
          <t>1.10% Term Loan, due Mar 2024</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rrying Value</t>
        </is>
      </c>
      <c r="B20" s="5" t="n">
        <v>0</v>
      </c>
      <c r="C20" s="5" t="n">
        <v>1005</v>
      </c>
    </row>
    <row r="21">
      <c r="A21" s="4" t="inlineStr">
        <is>
          <t>Fair Value</t>
        </is>
      </c>
      <c r="B21" s="6" t="n">
        <v>0</v>
      </c>
      <c r="C21" s="6" t="n">
        <v>9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FINANCIAL DERIVATIVES AND HEDGING ACTIVITIES - Narrative (Details) $ in Millions</t>
        </is>
      </c>
      <c r="B1" s="2" t="inlineStr">
        <is>
          <t>6 Months Ended</t>
        </is>
      </c>
    </row>
    <row r="2">
      <c r="B2" s="2" t="inlineStr">
        <is>
          <t>Jun. 30, 2024</t>
        </is>
      </c>
      <c r="C2" s="2" t="inlineStr">
        <is>
          <t>Jun. 30, 2023 USD ($)</t>
        </is>
      </c>
      <c r="D2" s="2" t="inlineStr">
        <is>
          <t>Mar. 30, 2023 EUR (€)</t>
        </is>
      </c>
    </row>
    <row r="3">
      <c r="A3" s="3" t="inlineStr">
        <is>
          <t>Derivative [Line Items]</t>
        </is>
      </c>
      <c r="B3" s="4" t="inlineStr">
        <is>
          <t xml:space="preserve"> </t>
        </is>
      </c>
      <c r="C3" s="4" t="inlineStr">
        <is>
          <t xml:space="preserve"> </t>
        </is>
      </c>
      <c r="D3" s="4" t="inlineStr">
        <is>
          <t xml:space="preserve"> </t>
        </is>
      </c>
    </row>
    <row r="4">
      <c r="A4" s="4" t="inlineStr">
        <is>
          <t>Pre-tax gain (loss) from changes in currency exchange rates | $</t>
        </is>
      </c>
      <c r="B4" s="4" t="inlineStr">
        <is>
          <t xml:space="preserve"> </t>
        </is>
      </c>
      <c r="C4" s="10" t="n">
        <v>-3.7</v>
      </c>
      <c r="D4" s="4" t="inlineStr">
        <is>
          <t xml:space="preserve"> </t>
        </is>
      </c>
    </row>
    <row r="5">
      <c r="A5" s="4" t="inlineStr">
        <is>
          <t>Derivative, term of contract</t>
        </is>
      </c>
      <c r="B5" s="4" t="inlineStr">
        <is>
          <t>1 month</t>
        </is>
      </c>
      <c r="C5" s="4" t="inlineStr">
        <is>
          <t xml:space="preserve"> </t>
        </is>
      </c>
      <c r="D5" s="4" t="inlineStr">
        <is>
          <t xml:space="preserve"> </t>
        </is>
      </c>
    </row>
    <row r="6">
      <c r="A6" s="4" t="inlineStr">
        <is>
          <t>Term Loan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Line of credit facility, maximum borrowing capacity | €</t>
        </is>
      </c>
      <c r="B8" s="4" t="inlineStr">
        <is>
          <t xml:space="preserve"> </t>
        </is>
      </c>
      <c r="C8" s="4" t="inlineStr">
        <is>
          <t xml:space="preserve"> </t>
        </is>
      </c>
      <c r="D8" s="13" t="n">
        <v>220000000</v>
      </c>
    </row>
    <row r="9">
      <c r="A9" s="4" t="inlineStr">
        <is>
          <t>Minimum | Unrealized gain (loss) on derivatives | Foreign Exchange Contrac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ccumulated other comprehensive income realization period (in months)</t>
        </is>
      </c>
      <c r="B11" s="4" t="inlineStr">
        <is>
          <t>12 months</t>
        </is>
      </c>
      <c r="C11" s="4" t="inlineStr">
        <is>
          <t xml:space="preserve"> </t>
        </is>
      </c>
      <c r="D11" s="4" t="inlineStr">
        <is>
          <t xml:space="preserve"> </t>
        </is>
      </c>
    </row>
    <row r="12">
      <c r="A12" s="4" t="inlineStr">
        <is>
          <t>Minimum | Cash Flow Hedges | Designated as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Maturities of foreign currency derivative contracts (in months)</t>
        </is>
      </c>
      <c r="B14" s="4" t="inlineStr">
        <is>
          <t>1 month</t>
        </is>
      </c>
      <c r="C14" s="4" t="inlineStr">
        <is>
          <t xml:space="preserve"> </t>
        </is>
      </c>
      <c r="D14" s="4" t="inlineStr">
        <is>
          <t xml:space="preserve"> </t>
        </is>
      </c>
    </row>
    <row r="15">
      <c r="A15" s="4" t="inlineStr">
        <is>
          <t>Maximum | Unrealized gain (loss) on derivatives | Foreign Exchange Contrac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ccumulated other comprehensive income realization period (in months)</t>
        </is>
      </c>
      <c r="B17" s="4" t="inlineStr">
        <is>
          <t>18 months</t>
        </is>
      </c>
      <c r="C17" s="4" t="inlineStr">
        <is>
          <t xml:space="preserve"> </t>
        </is>
      </c>
      <c r="D17" s="4" t="inlineStr">
        <is>
          <t xml:space="preserve"> </t>
        </is>
      </c>
    </row>
    <row r="18">
      <c r="A18" s="4" t="inlineStr">
        <is>
          <t>Maximum | Cash Flow Hedges | Designated as Hedg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Maturities of foreign currency derivative contracts (in months)</t>
        </is>
      </c>
      <c r="B20" s="4" t="inlineStr">
        <is>
          <t>15 month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0"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at Dec. 31, 2022</t>
        </is>
      </c>
      <c r="B2" s="6" t="n">
        <v>318004</v>
      </c>
      <c r="C2" s="6" t="n">
        <v>544</v>
      </c>
      <c r="D2" s="6" t="n">
        <v>60663</v>
      </c>
      <c r="E2" s="6" t="n">
        <v>498863</v>
      </c>
      <c r="F2" s="6" t="n">
        <v>-97895</v>
      </c>
      <c r="G2" s="6" t="n">
        <v>-1441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50524</v>
      </c>
      <c r="C4" s="4" t="inlineStr">
        <is>
          <t xml:space="preserve"> </t>
        </is>
      </c>
      <c r="D4" s="4" t="inlineStr">
        <is>
          <t xml:space="preserve"> </t>
        </is>
      </c>
      <c r="E4" s="5" t="n">
        <v>-50524</v>
      </c>
      <c r="F4" s="4" t="inlineStr">
        <is>
          <t xml:space="preserve"> </t>
        </is>
      </c>
      <c r="G4" s="4" t="inlineStr">
        <is>
          <t xml:space="preserve"> </t>
        </is>
      </c>
    </row>
    <row r="5">
      <c r="A5" s="4" t="inlineStr">
        <is>
          <t>Other comprehensive (loss) income</t>
        </is>
      </c>
      <c r="B5" s="5" t="n">
        <v>10299</v>
      </c>
      <c r="C5" s="4" t="inlineStr">
        <is>
          <t xml:space="preserve"> </t>
        </is>
      </c>
      <c r="D5" s="4" t="inlineStr">
        <is>
          <t xml:space="preserve"> </t>
        </is>
      </c>
      <c r="E5" s="4" t="inlineStr">
        <is>
          <t xml:space="preserve"> </t>
        </is>
      </c>
      <c r="F5" s="5" t="n">
        <v>10299</v>
      </c>
      <c r="G5" s="4" t="inlineStr">
        <is>
          <t xml:space="preserve"> </t>
        </is>
      </c>
    </row>
    <row r="6">
      <c r="A6" s="4" t="inlineStr">
        <is>
          <t>Comprehensive loss</t>
        </is>
      </c>
      <c r="B6" s="5" t="n">
        <v>-402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t>
        </is>
      </c>
      <c r="B7" s="5" t="n">
        <v>1307</v>
      </c>
      <c r="C7" s="4" t="inlineStr">
        <is>
          <t xml:space="preserve"> </t>
        </is>
      </c>
      <c r="D7" s="5" t="n">
        <v>1307</v>
      </c>
      <c r="E7" s="4" t="inlineStr">
        <is>
          <t xml:space="preserve"> </t>
        </is>
      </c>
      <c r="F7" s="4" t="inlineStr">
        <is>
          <t xml:space="preserve"> </t>
        </is>
      </c>
      <c r="G7" s="4" t="inlineStr">
        <is>
          <t xml:space="preserve"> </t>
        </is>
      </c>
    </row>
    <row r="8">
      <c r="A8" s="3" t="inlineStr">
        <is>
          <t>Delivery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SUs and PSAs</t>
        </is>
      </c>
      <c r="B9" s="5" t="n">
        <v>-248</v>
      </c>
      <c r="C9" s="4" t="inlineStr">
        <is>
          <t xml:space="preserve"> </t>
        </is>
      </c>
      <c r="D9" s="5" t="n">
        <v>-4025</v>
      </c>
      <c r="E9" s="4" t="inlineStr">
        <is>
          <t xml:space="preserve"> </t>
        </is>
      </c>
      <c r="F9" s="4" t="inlineStr">
        <is>
          <t xml:space="preserve"> </t>
        </is>
      </c>
      <c r="G9" s="5" t="n">
        <v>3777</v>
      </c>
    </row>
    <row r="10">
      <c r="A10" s="4" t="inlineStr">
        <is>
          <t>Ending balance at Jun. 30, 2023</t>
        </is>
      </c>
      <c r="B10" s="5" t="n">
        <v>278838</v>
      </c>
      <c r="C10" s="5" t="n">
        <v>544</v>
      </c>
      <c r="D10" s="5" t="n">
        <v>57945</v>
      </c>
      <c r="E10" s="5" t="n">
        <v>448339</v>
      </c>
      <c r="F10" s="5" t="n">
        <v>-87596</v>
      </c>
      <c r="G10" s="5" t="n">
        <v>-140394</v>
      </c>
    </row>
    <row r="11">
      <c r="A11" s="4" t="inlineStr">
        <is>
          <t>Beginning balance at Mar. 31, 2023</t>
        </is>
      </c>
      <c r="B11" s="5" t="n">
        <v>312587</v>
      </c>
      <c r="C11" s="5" t="n">
        <v>544</v>
      </c>
      <c r="D11" s="5" t="n">
        <v>59256</v>
      </c>
      <c r="E11" s="5" t="n">
        <v>485279</v>
      </c>
      <c r="F11" s="5" t="n">
        <v>-90423</v>
      </c>
      <c r="G11" s="5" t="n">
        <v>-14206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36940</v>
      </c>
      <c r="C13" s="4" t="inlineStr">
        <is>
          <t xml:space="preserve"> </t>
        </is>
      </c>
      <c r="D13" s="4" t="inlineStr">
        <is>
          <t xml:space="preserve"> </t>
        </is>
      </c>
      <c r="E13" s="5" t="n">
        <v>-36940</v>
      </c>
      <c r="F13" s="4" t="inlineStr">
        <is>
          <t xml:space="preserve"> </t>
        </is>
      </c>
      <c r="G13" s="4" t="inlineStr">
        <is>
          <t xml:space="preserve"> </t>
        </is>
      </c>
    </row>
    <row r="14">
      <c r="A14" s="4" t="inlineStr">
        <is>
          <t>Other comprehensive (loss) income</t>
        </is>
      </c>
      <c r="B14" s="5" t="n">
        <v>2827</v>
      </c>
      <c r="C14" s="4" t="inlineStr">
        <is>
          <t xml:space="preserve"> </t>
        </is>
      </c>
      <c r="D14" s="4" t="inlineStr">
        <is>
          <t xml:space="preserve"> </t>
        </is>
      </c>
      <c r="E14" s="4" t="inlineStr">
        <is>
          <t xml:space="preserve"> </t>
        </is>
      </c>
      <c r="F14" s="5" t="n">
        <v>2827</v>
      </c>
      <c r="G14" s="4" t="inlineStr">
        <is>
          <t xml:space="preserve"> </t>
        </is>
      </c>
    </row>
    <row r="15">
      <c r="A15" s="4" t="inlineStr">
        <is>
          <t>Comprehensive loss</t>
        </is>
      </c>
      <c r="B15" s="5" t="n">
        <v>-341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expense</t>
        </is>
      </c>
      <c r="B16" s="5" t="n">
        <v>376</v>
      </c>
      <c r="C16" s="4" t="inlineStr">
        <is>
          <t xml:space="preserve"> </t>
        </is>
      </c>
      <c r="D16" s="5" t="n">
        <v>376</v>
      </c>
      <c r="E16" s="4" t="inlineStr">
        <is>
          <t xml:space="preserve"> </t>
        </is>
      </c>
      <c r="F16" s="4" t="inlineStr">
        <is>
          <t xml:space="preserve"> </t>
        </is>
      </c>
      <c r="G16" s="4" t="inlineStr">
        <is>
          <t xml:space="preserve"> </t>
        </is>
      </c>
    </row>
    <row r="17">
      <c r="A17" s="3" t="inlineStr">
        <is>
          <t>Delivery of 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SUs and PSAs</t>
        </is>
      </c>
      <c r="B18" s="5" t="n">
        <v>-12</v>
      </c>
      <c r="C18" s="4" t="inlineStr">
        <is>
          <t xml:space="preserve"> </t>
        </is>
      </c>
      <c r="D18" s="5" t="n">
        <v>-1687</v>
      </c>
      <c r="E18" s="4" t="inlineStr">
        <is>
          <t xml:space="preserve"> </t>
        </is>
      </c>
      <c r="F18" s="4" t="inlineStr">
        <is>
          <t xml:space="preserve"> </t>
        </is>
      </c>
      <c r="G18" s="5" t="n">
        <v>1675</v>
      </c>
    </row>
    <row r="19">
      <c r="A19" s="4" t="inlineStr">
        <is>
          <t>Ending balance at Jun. 30, 2023</t>
        </is>
      </c>
      <c r="B19" s="5" t="n">
        <v>278838</v>
      </c>
      <c r="C19" s="5" t="n">
        <v>544</v>
      </c>
      <c r="D19" s="5" t="n">
        <v>57945</v>
      </c>
      <c r="E19" s="5" t="n">
        <v>448339</v>
      </c>
      <c r="F19" s="5" t="n">
        <v>-87596</v>
      </c>
      <c r="G19" s="5" t="n">
        <v>-140394</v>
      </c>
    </row>
    <row r="20">
      <c r="A20" s="4" t="inlineStr">
        <is>
          <t>Beginning balance at Dec. 31, 2023</t>
        </is>
      </c>
      <c r="B20" s="5" t="n">
        <v>256854</v>
      </c>
      <c r="C20" s="5" t="n">
        <v>544</v>
      </c>
      <c r="D20" s="5" t="n">
        <v>58759</v>
      </c>
      <c r="E20" s="5" t="n">
        <v>419810</v>
      </c>
      <c r="F20" s="5" t="n">
        <v>-82509</v>
      </c>
      <c r="G20" s="5" t="n">
        <v>-13975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42626</v>
      </c>
      <c r="C22" s="4" t="inlineStr">
        <is>
          <t xml:space="preserve"> </t>
        </is>
      </c>
      <c r="D22" s="4" t="inlineStr">
        <is>
          <t xml:space="preserve"> </t>
        </is>
      </c>
      <c r="E22" s="5" t="n">
        <v>-42626</v>
      </c>
      <c r="F22" s="4" t="inlineStr">
        <is>
          <t xml:space="preserve"> </t>
        </is>
      </c>
      <c r="G22" s="4" t="inlineStr">
        <is>
          <t xml:space="preserve"> </t>
        </is>
      </c>
    </row>
    <row r="23">
      <c r="A23" s="4" t="inlineStr">
        <is>
          <t>Other comprehensive (loss) income</t>
        </is>
      </c>
      <c r="B23" s="5" t="n">
        <v>-10019</v>
      </c>
      <c r="C23" s="4" t="inlineStr">
        <is>
          <t xml:space="preserve"> </t>
        </is>
      </c>
      <c r="D23" s="4" t="inlineStr">
        <is>
          <t xml:space="preserve"> </t>
        </is>
      </c>
      <c r="E23" s="4" t="inlineStr">
        <is>
          <t xml:space="preserve"> </t>
        </is>
      </c>
      <c r="F23" s="5" t="n">
        <v>-10019</v>
      </c>
      <c r="G23" s="4" t="inlineStr">
        <is>
          <t xml:space="preserve"> </t>
        </is>
      </c>
    </row>
    <row r="24">
      <c r="A24" s="4" t="inlineStr">
        <is>
          <t>Comprehensive loss</t>
        </is>
      </c>
      <c r="B24" s="5" t="n">
        <v>-526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5" t="n">
        <v>1469</v>
      </c>
      <c r="C25" s="4" t="inlineStr">
        <is>
          <t xml:space="preserve"> </t>
        </is>
      </c>
      <c r="D25" s="5" t="n">
        <v>1469</v>
      </c>
      <c r="E25" s="4" t="inlineStr">
        <is>
          <t xml:space="preserve"> </t>
        </is>
      </c>
      <c r="F25" s="4" t="inlineStr">
        <is>
          <t xml:space="preserve"> </t>
        </is>
      </c>
      <c r="G25" s="4" t="inlineStr">
        <is>
          <t xml:space="preserve"> </t>
        </is>
      </c>
    </row>
    <row r="26">
      <c r="A26" s="3" t="inlineStr">
        <is>
          <t>Delivery of treasu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SUs and PSAs</t>
        </is>
      </c>
      <c r="B27" s="5" t="n">
        <v>-158</v>
      </c>
      <c r="C27" s="4" t="inlineStr">
        <is>
          <t xml:space="preserve"> </t>
        </is>
      </c>
      <c r="D27" s="5" t="n">
        <v>-4832</v>
      </c>
      <c r="E27" s="4" t="inlineStr">
        <is>
          <t xml:space="preserve"> </t>
        </is>
      </c>
      <c r="F27" s="4" t="inlineStr">
        <is>
          <t xml:space="preserve"> </t>
        </is>
      </c>
      <c r="G27" s="5" t="n">
        <v>4674</v>
      </c>
    </row>
    <row r="28">
      <c r="A28" s="4" t="inlineStr">
        <is>
          <t>Ending balance at Jun. 30, 2024</t>
        </is>
      </c>
      <c r="B28" s="5" t="n">
        <v>205520</v>
      </c>
      <c r="C28" s="5" t="n">
        <v>544</v>
      </c>
      <c r="D28" s="5" t="n">
        <v>55396</v>
      </c>
      <c r="E28" s="5" t="n">
        <v>377184</v>
      </c>
      <c r="F28" s="5" t="n">
        <v>-92528</v>
      </c>
      <c r="G28" s="5" t="n">
        <v>-135076</v>
      </c>
    </row>
    <row r="29">
      <c r="A29" s="4" t="inlineStr">
        <is>
          <t>Beginning balance at Mar. 31, 2024</t>
        </is>
      </c>
      <c r="B29" s="5" t="n">
        <v>223322</v>
      </c>
      <c r="C29" s="5" t="n">
        <v>544</v>
      </c>
      <c r="D29" s="5" t="n">
        <v>56781</v>
      </c>
      <c r="E29" s="5" t="n">
        <v>393463</v>
      </c>
      <c r="F29" s="5" t="n">
        <v>-90211</v>
      </c>
      <c r="G29" s="5" t="n">
        <v>-13725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5" t="n">
        <v>-16279</v>
      </c>
      <c r="C31" s="4" t="inlineStr">
        <is>
          <t xml:space="preserve"> </t>
        </is>
      </c>
      <c r="D31" s="4" t="inlineStr">
        <is>
          <t xml:space="preserve"> </t>
        </is>
      </c>
      <c r="E31" s="5" t="n">
        <v>-16279</v>
      </c>
      <c r="F31" s="4" t="inlineStr">
        <is>
          <t xml:space="preserve"> </t>
        </is>
      </c>
      <c r="G31" s="4" t="inlineStr">
        <is>
          <t xml:space="preserve"> </t>
        </is>
      </c>
    </row>
    <row r="32">
      <c r="A32" s="4" t="inlineStr">
        <is>
          <t>Other comprehensive (loss) income</t>
        </is>
      </c>
      <c r="B32" s="5" t="n">
        <v>-2317</v>
      </c>
      <c r="C32" s="4" t="inlineStr">
        <is>
          <t xml:space="preserve"> </t>
        </is>
      </c>
      <c r="D32" s="4" t="inlineStr">
        <is>
          <t xml:space="preserve"> </t>
        </is>
      </c>
      <c r="E32" s="4" t="inlineStr">
        <is>
          <t xml:space="preserve"> </t>
        </is>
      </c>
      <c r="F32" s="5" t="n">
        <v>-2317</v>
      </c>
      <c r="G32" s="4" t="inlineStr">
        <is>
          <t xml:space="preserve"> </t>
        </is>
      </c>
    </row>
    <row r="33">
      <c r="A33" s="4" t="inlineStr">
        <is>
          <t>Comprehensive loss</t>
        </is>
      </c>
      <c r="B33" s="5" t="n">
        <v>-185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expense</t>
        </is>
      </c>
      <c r="B34" s="5" t="n">
        <v>798</v>
      </c>
      <c r="C34" s="4" t="inlineStr">
        <is>
          <t xml:space="preserve"> </t>
        </is>
      </c>
      <c r="D34" s="5" t="n">
        <v>798</v>
      </c>
      <c r="E34" s="4" t="inlineStr">
        <is>
          <t xml:space="preserve"> </t>
        </is>
      </c>
      <c r="F34" s="4" t="inlineStr">
        <is>
          <t xml:space="preserve"> </t>
        </is>
      </c>
      <c r="G34" s="4" t="inlineStr">
        <is>
          <t xml:space="preserve"> </t>
        </is>
      </c>
    </row>
    <row r="35">
      <c r="A35" s="3" t="inlineStr">
        <is>
          <t>Delivery of treasu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SUs and PSAs</t>
        </is>
      </c>
      <c r="B36" s="5" t="n">
        <v>-4</v>
      </c>
      <c r="C36" s="4" t="inlineStr">
        <is>
          <t xml:space="preserve"> </t>
        </is>
      </c>
      <c r="D36" s="5" t="n">
        <v>-2183</v>
      </c>
      <c r="E36" s="4" t="inlineStr">
        <is>
          <t xml:space="preserve"> </t>
        </is>
      </c>
      <c r="F36" s="4" t="inlineStr">
        <is>
          <t xml:space="preserve"> </t>
        </is>
      </c>
      <c r="G36" s="5" t="n">
        <v>2179</v>
      </c>
    </row>
    <row r="37">
      <c r="A37" s="4" t="inlineStr">
        <is>
          <t>Ending balance at Jun. 30, 2024</t>
        </is>
      </c>
      <c r="B37" s="6" t="n">
        <v>205520</v>
      </c>
      <c r="C37" s="6" t="n">
        <v>544</v>
      </c>
      <c r="D37" s="6" t="n">
        <v>55396</v>
      </c>
      <c r="E37" s="6" t="n">
        <v>377184</v>
      </c>
      <c r="F37" s="6" t="n">
        <v>-92528</v>
      </c>
      <c r="G37" s="6" t="n">
        <v>-1350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4" customWidth="1" min="13" max="13"/>
  </cols>
  <sheetData>
    <row r="1">
      <c r="A1" s="1" t="inlineStr">
        <is>
          <t>FINANCIAL DERIVATIVES AND HEDGING ACTIVITIES - Schedule of Outstanding Derivatives Used to Hedge Foreign Exchange Risks (Details) ₱ in Thousands, € in Thousands, ¥ in Thousands, £ in Thousands, SFr in Thousands, $ in Thousands</t>
        </is>
      </c>
      <c r="B1" s="2" t="inlineStr">
        <is>
          <t>Jun. 30, 2024 EUR (€)</t>
        </is>
      </c>
      <c r="C1" s="2" t="inlineStr">
        <is>
          <t>Jun. 30, 2024 PHP (₱)</t>
        </is>
      </c>
      <c r="D1" s="2" t="inlineStr">
        <is>
          <t>Jun. 30, 2024 USD ($)</t>
        </is>
      </c>
      <c r="E1" s="2" t="inlineStr">
        <is>
          <t>Jun. 30, 2024 GBP (£)</t>
        </is>
      </c>
      <c r="F1" s="2" t="inlineStr">
        <is>
          <t>Jun. 30, 2024 JPY (¥)</t>
        </is>
      </c>
      <c r="G1" s="2" t="inlineStr">
        <is>
          <t>Jun. 30, 2024 CHF (SFr)</t>
        </is>
      </c>
      <c r="H1" s="2" t="inlineStr">
        <is>
          <t>Dec. 31, 2023 EUR (€)</t>
        </is>
      </c>
      <c r="I1" s="2" t="inlineStr">
        <is>
          <t>Dec. 31, 2023 PHP (₱)</t>
        </is>
      </c>
      <c r="J1" s="2" t="inlineStr">
        <is>
          <t>Dec. 31, 2023 USD ($)</t>
        </is>
      </c>
      <c r="K1" s="2" t="inlineStr">
        <is>
          <t>Dec. 31, 2023 GBP (£)</t>
        </is>
      </c>
      <c r="L1" s="2" t="inlineStr">
        <is>
          <t>Dec. 31, 2023 JPY (¥)</t>
        </is>
      </c>
      <c r="M1" s="2" t="inlineStr">
        <is>
          <t>Dec. 31, 2023 CHF (SFr)</t>
        </is>
      </c>
    </row>
    <row r="2">
      <c r="A2" s="4" t="inlineStr">
        <is>
          <t>U.S. Dollar / British Pound | Not Designated as Hedging | Sell/Buy - sell notion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notional amount</t>
        </is>
      </c>
      <c r="B4" s="4" t="inlineStr">
        <is>
          <t xml:space="preserve"> </t>
        </is>
      </c>
      <c r="C4" s="4" t="inlineStr">
        <is>
          <t xml:space="preserve"> </t>
        </is>
      </c>
      <c r="D4" s="6" t="n">
        <v>19500</v>
      </c>
      <c r="E4" s="4" t="inlineStr">
        <is>
          <t xml:space="preserve"> </t>
        </is>
      </c>
      <c r="F4" s="4" t="inlineStr">
        <is>
          <t xml:space="preserve"> </t>
        </is>
      </c>
      <c r="G4" s="4" t="inlineStr">
        <is>
          <t xml:space="preserve"> </t>
        </is>
      </c>
      <c r="H4" s="4" t="inlineStr">
        <is>
          <t xml:space="preserve"> </t>
        </is>
      </c>
      <c r="I4" s="4" t="inlineStr">
        <is>
          <t xml:space="preserve"> </t>
        </is>
      </c>
      <c r="J4" s="6" t="n">
        <v>22800</v>
      </c>
      <c r="K4" s="4" t="inlineStr">
        <is>
          <t xml:space="preserve"> </t>
        </is>
      </c>
      <c r="L4" s="4" t="inlineStr">
        <is>
          <t xml:space="preserve"> </t>
        </is>
      </c>
      <c r="M4" s="4" t="inlineStr">
        <is>
          <t xml:space="preserve"> </t>
        </is>
      </c>
    </row>
    <row r="5">
      <c r="A5" s="4" t="inlineStr">
        <is>
          <t>Euro / U.S. Dollar | Not Designated as Hedging | Sell/Buy - sell no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notional amount | €</t>
        </is>
      </c>
      <c r="B7" s="13" t="n">
        <v>11100</v>
      </c>
      <c r="C7" s="4" t="inlineStr">
        <is>
          <t xml:space="preserve"> </t>
        </is>
      </c>
      <c r="D7" s="4" t="inlineStr">
        <is>
          <t xml:space="preserve"> </t>
        </is>
      </c>
      <c r="E7" s="4" t="inlineStr">
        <is>
          <t xml:space="preserve"> </t>
        </is>
      </c>
      <c r="F7" s="4" t="inlineStr">
        <is>
          <t xml:space="preserve"> </t>
        </is>
      </c>
      <c r="G7" s="4" t="inlineStr">
        <is>
          <t xml:space="preserve"> </t>
        </is>
      </c>
      <c r="H7" s="13" t="n">
        <v>1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uro / U.S. Dollar | Not Designated as Hedging | Sell/Buy - buy no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notional amount | €</t>
        </is>
      </c>
      <c r="B10" s="5" t="n">
        <v>16800</v>
      </c>
      <c r="C10" s="4" t="inlineStr">
        <is>
          <t xml:space="preserve"> </t>
        </is>
      </c>
      <c r="D10" s="4" t="inlineStr">
        <is>
          <t xml:space="preserve"> </t>
        </is>
      </c>
      <c r="E10" s="4" t="inlineStr">
        <is>
          <t xml:space="preserve"> </t>
        </is>
      </c>
      <c r="F10" s="4" t="inlineStr">
        <is>
          <t xml:space="preserve"> </t>
        </is>
      </c>
      <c r="G10" s="4" t="inlineStr">
        <is>
          <t xml:space="preserve"> </t>
        </is>
      </c>
      <c r="H10" s="5" t="n">
        <v>102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ritish Pound / Euro | Not Designated as Hedging | Sell/Buy - sell no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notional amount | £</t>
        </is>
      </c>
      <c r="B13" s="4" t="inlineStr">
        <is>
          <t xml:space="preserve"> </t>
        </is>
      </c>
      <c r="C13" s="4" t="inlineStr">
        <is>
          <t xml:space="preserve"> </t>
        </is>
      </c>
      <c r="D13" s="4" t="inlineStr">
        <is>
          <t xml:space="preserve"> </t>
        </is>
      </c>
      <c r="E13" s="14" t="n">
        <v>4300</v>
      </c>
      <c r="F13" s="4" t="inlineStr">
        <is>
          <t xml:space="preserve"> </t>
        </is>
      </c>
      <c r="G13" s="4" t="inlineStr">
        <is>
          <t xml:space="preserve"> </t>
        </is>
      </c>
      <c r="H13" s="4" t="inlineStr">
        <is>
          <t xml:space="preserve"> </t>
        </is>
      </c>
      <c r="I13" s="4" t="inlineStr">
        <is>
          <t xml:space="preserve"> </t>
        </is>
      </c>
      <c r="J13" s="4" t="inlineStr">
        <is>
          <t xml:space="preserve"> </t>
        </is>
      </c>
      <c r="K13" s="14" t="n">
        <v>3500</v>
      </c>
      <c r="L13" s="4" t="inlineStr">
        <is>
          <t xml:space="preserve"> </t>
        </is>
      </c>
      <c r="M13" s="4" t="inlineStr">
        <is>
          <t xml:space="preserve"> </t>
        </is>
      </c>
    </row>
    <row r="14">
      <c r="A14" s="4" t="inlineStr">
        <is>
          <t>British Pound / Euro | Not Designated as Hedging | Sell/Buy - buy no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rivative notional amount | £</t>
        </is>
      </c>
      <c r="B16" s="4" t="inlineStr">
        <is>
          <t xml:space="preserve"> </t>
        </is>
      </c>
      <c r="C16" s="4" t="inlineStr">
        <is>
          <t xml:space="preserve"> </t>
        </is>
      </c>
      <c r="D16" s="4" t="inlineStr">
        <is>
          <t xml:space="preserve"> </t>
        </is>
      </c>
      <c r="E16" s="5" t="n">
        <v>10000</v>
      </c>
      <c r="F16" s="4" t="inlineStr">
        <is>
          <t xml:space="preserve"> </t>
        </is>
      </c>
      <c r="G16" s="4" t="inlineStr">
        <is>
          <t xml:space="preserve"> </t>
        </is>
      </c>
      <c r="H16" s="4" t="inlineStr">
        <is>
          <t xml:space="preserve"> </t>
        </is>
      </c>
      <c r="I16" s="4" t="inlineStr">
        <is>
          <t xml:space="preserve"> </t>
        </is>
      </c>
      <c r="J16" s="4" t="inlineStr">
        <is>
          <t xml:space="preserve"> </t>
        </is>
      </c>
      <c r="K16" s="5" t="n">
        <v>6470</v>
      </c>
      <c r="L16" s="4" t="inlineStr">
        <is>
          <t xml:space="preserve"> </t>
        </is>
      </c>
      <c r="M16" s="4" t="inlineStr">
        <is>
          <t xml:space="preserve"> </t>
        </is>
      </c>
    </row>
    <row r="17">
      <c r="A17" s="4" t="inlineStr">
        <is>
          <t>Japanese Yen / Euro | Not Designated as Hedging | Sell/Buy - sell no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 notional amount | ¥</t>
        </is>
      </c>
      <c r="B19" s="4" t="inlineStr">
        <is>
          <t xml:space="preserve"> </t>
        </is>
      </c>
      <c r="C19" s="4" t="inlineStr">
        <is>
          <t xml:space="preserve"> </t>
        </is>
      </c>
      <c r="D19" s="4" t="inlineStr">
        <is>
          <t xml:space="preserve"> </t>
        </is>
      </c>
      <c r="E19" s="4" t="inlineStr">
        <is>
          <t xml:space="preserve"> </t>
        </is>
      </c>
      <c r="F19" s="15" t="n">
        <v>38000</v>
      </c>
      <c r="G19" s="4" t="inlineStr">
        <is>
          <t xml:space="preserve"> </t>
        </is>
      </c>
      <c r="H19" s="4" t="inlineStr">
        <is>
          <t xml:space="preserve"> </t>
        </is>
      </c>
      <c r="I19" s="4" t="inlineStr">
        <is>
          <t xml:space="preserve"> </t>
        </is>
      </c>
      <c r="J19" s="4" t="inlineStr">
        <is>
          <t xml:space="preserve"> </t>
        </is>
      </c>
      <c r="K19" s="4" t="inlineStr">
        <is>
          <t xml:space="preserve"> </t>
        </is>
      </c>
      <c r="L19" s="15" t="n">
        <v>0</v>
      </c>
      <c r="M19" s="4" t="inlineStr">
        <is>
          <t xml:space="preserve"> </t>
        </is>
      </c>
    </row>
    <row r="20">
      <c r="A20" s="4" t="inlineStr">
        <is>
          <t>U.S. Dollar / Swiss Franc | Not Designated as Hedging | Sell/Buy - sell no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rivative notional amount</t>
        </is>
      </c>
      <c r="B22" s="4" t="inlineStr">
        <is>
          <t xml:space="preserve"> </t>
        </is>
      </c>
      <c r="C22" s="4" t="inlineStr">
        <is>
          <t xml:space="preserve"> </t>
        </is>
      </c>
      <c r="D22" s="5" t="n">
        <v>10000</v>
      </c>
      <c r="E22" s="4" t="inlineStr">
        <is>
          <t xml:space="preserve"> </t>
        </is>
      </c>
      <c r="F22" s="4" t="inlineStr">
        <is>
          <t xml:space="preserve"> </t>
        </is>
      </c>
      <c r="G22" s="4" t="inlineStr">
        <is>
          <t xml:space="preserve"> </t>
        </is>
      </c>
      <c r="H22" s="4" t="inlineStr">
        <is>
          <t xml:space="preserve"> </t>
        </is>
      </c>
      <c r="I22" s="4" t="inlineStr">
        <is>
          <t xml:space="preserve"> </t>
        </is>
      </c>
      <c r="J22" s="5" t="n">
        <v>13620</v>
      </c>
      <c r="K22" s="4" t="inlineStr">
        <is>
          <t xml:space="preserve"> </t>
        </is>
      </c>
      <c r="L22" s="4" t="inlineStr">
        <is>
          <t xml:space="preserve"> </t>
        </is>
      </c>
      <c r="M22" s="4" t="inlineStr">
        <is>
          <t xml:space="preserve"> </t>
        </is>
      </c>
    </row>
    <row r="23">
      <c r="A23" s="4" t="inlineStr">
        <is>
          <t>British Pound / Swiss Franc | Not Designated as Hedging | Sell/Buy - sell no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notional amount | £</t>
        </is>
      </c>
      <c r="B25" s="4" t="inlineStr">
        <is>
          <t xml:space="preserve"> </t>
        </is>
      </c>
      <c r="C25" s="4" t="inlineStr">
        <is>
          <t xml:space="preserve"> </t>
        </is>
      </c>
      <c r="D25" s="4" t="inlineStr">
        <is>
          <t xml:space="preserve"> </t>
        </is>
      </c>
      <c r="E25" s="5" t="n">
        <v>700</v>
      </c>
      <c r="F25" s="4" t="inlineStr">
        <is>
          <t xml:space="preserve"> </t>
        </is>
      </c>
      <c r="G25" s="4" t="inlineStr">
        <is>
          <t xml:space="preserve"> </t>
        </is>
      </c>
      <c r="H25" s="4" t="inlineStr">
        <is>
          <t xml:space="preserve"> </t>
        </is>
      </c>
      <c r="I25" s="4" t="inlineStr">
        <is>
          <t xml:space="preserve"> </t>
        </is>
      </c>
      <c r="J25" s="4" t="inlineStr">
        <is>
          <t xml:space="preserve"> </t>
        </is>
      </c>
      <c r="K25" s="5" t="n">
        <v>2240</v>
      </c>
      <c r="L25" s="4" t="inlineStr">
        <is>
          <t xml:space="preserve"> </t>
        </is>
      </c>
      <c r="M25" s="4" t="inlineStr">
        <is>
          <t xml:space="preserve"> </t>
        </is>
      </c>
    </row>
    <row r="26">
      <c r="A26" s="4" t="inlineStr">
        <is>
          <t>Euro / Swiss Franc | Not Designated as Hedging | Sell/Buy - sell no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rivative notional amount | €</t>
        </is>
      </c>
      <c r="B28" s="5" t="n">
        <v>6000</v>
      </c>
      <c r="C28" s="4" t="inlineStr">
        <is>
          <t xml:space="preserve"> </t>
        </is>
      </c>
      <c r="D28" s="4" t="inlineStr">
        <is>
          <t xml:space="preserve"> </t>
        </is>
      </c>
      <c r="E28" s="4" t="inlineStr">
        <is>
          <t xml:space="preserve"> </t>
        </is>
      </c>
      <c r="F28" s="4" t="inlineStr">
        <is>
          <t xml:space="preserve"> </t>
        </is>
      </c>
      <c r="G28" s="4" t="inlineStr">
        <is>
          <t xml:space="preserve"> </t>
        </is>
      </c>
      <c r="H28" s="5" t="n">
        <v>494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S Dollar / Philippine Peso | Not Designated as Hedging | Sell/Buy - sell no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notional amount</t>
        </is>
      </c>
      <c r="B31" s="4" t="inlineStr">
        <is>
          <t xml:space="preserve"> </t>
        </is>
      </c>
      <c r="C31" s="4" t="inlineStr">
        <is>
          <t xml:space="preserve"> </t>
        </is>
      </c>
      <c r="D31" s="5" t="n">
        <v>7300</v>
      </c>
      <c r="E31" s="4" t="inlineStr">
        <is>
          <t xml:space="preserve"> </t>
        </is>
      </c>
      <c r="F31" s="4" t="inlineStr">
        <is>
          <t xml:space="preserve"> </t>
        </is>
      </c>
      <c r="G31" s="4" t="inlineStr">
        <is>
          <t xml:space="preserve"> </t>
        </is>
      </c>
      <c r="H31" s="4" t="inlineStr">
        <is>
          <t xml:space="preserve"> </t>
        </is>
      </c>
      <c r="I31" s="4" t="inlineStr">
        <is>
          <t xml:space="preserve"> </t>
        </is>
      </c>
      <c r="J31" s="5" t="n">
        <v>6700</v>
      </c>
      <c r="K31" s="4" t="inlineStr">
        <is>
          <t xml:space="preserve"> </t>
        </is>
      </c>
      <c r="L31" s="4" t="inlineStr">
        <is>
          <t xml:space="preserve"> </t>
        </is>
      </c>
      <c r="M31" s="4" t="inlineStr">
        <is>
          <t xml:space="preserve"> </t>
        </is>
      </c>
    </row>
    <row r="32">
      <c r="A32" s="4" t="inlineStr">
        <is>
          <t>Swiss Franc / Danish Krone | Not Designated as Hedging | Sell/Buy - buy no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notional amount | SFr</t>
        </is>
      </c>
      <c r="B34" s="4" t="inlineStr">
        <is>
          <t xml:space="preserve"> </t>
        </is>
      </c>
      <c r="C34" s="4" t="inlineStr">
        <is>
          <t xml:space="preserve"> </t>
        </is>
      </c>
      <c r="D34" s="4" t="inlineStr">
        <is>
          <t xml:space="preserve"> </t>
        </is>
      </c>
      <c r="E34" s="4" t="inlineStr">
        <is>
          <t xml:space="preserve"> </t>
        </is>
      </c>
      <c r="F34" s="4" t="inlineStr">
        <is>
          <t xml:space="preserve"> </t>
        </is>
      </c>
      <c r="G34" s="16" t="n">
        <v>750</v>
      </c>
      <c r="H34" s="4" t="inlineStr">
        <is>
          <t xml:space="preserve"> </t>
        </is>
      </c>
      <c r="I34" s="4" t="inlineStr">
        <is>
          <t xml:space="preserve"> </t>
        </is>
      </c>
      <c r="J34" s="4" t="inlineStr">
        <is>
          <t xml:space="preserve"> </t>
        </is>
      </c>
      <c r="K34" s="4" t="inlineStr">
        <is>
          <t xml:space="preserve"> </t>
        </is>
      </c>
      <c r="L34" s="4" t="inlineStr">
        <is>
          <t xml:space="preserve"> </t>
        </is>
      </c>
      <c r="M34" s="16" t="n">
        <v>0</v>
      </c>
    </row>
    <row r="35">
      <c r="A35" s="4" t="inlineStr">
        <is>
          <t>U.S. Dollar / Canadian Dollar | Not Designated as Hedging | Sell/Buy - buy no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rivative notional amount</t>
        </is>
      </c>
      <c r="B37" s="4" t="inlineStr">
        <is>
          <t xml:space="preserve"> </t>
        </is>
      </c>
      <c r="C37" s="4" t="inlineStr">
        <is>
          <t xml:space="preserve"> </t>
        </is>
      </c>
      <c r="D37" s="5" t="n">
        <v>3100</v>
      </c>
      <c r="E37" s="4" t="inlineStr">
        <is>
          <t xml:space="preserve"> </t>
        </is>
      </c>
      <c r="F37" s="4" t="inlineStr">
        <is>
          <t xml:space="preserve"> </t>
        </is>
      </c>
      <c r="G37" s="4" t="inlineStr">
        <is>
          <t xml:space="preserve"> </t>
        </is>
      </c>
      <c r="H37" s="4" t="inlineStr">
        <is>
          <t xml:space="preserve"> </t>
        </is>
      </c>
      <c r="I37" s="4" t="inlineStr">
        <is>
          <t xml:space="preserve"> </t>
        </is>
      </c>
      <c r="J37" s="5" t="n">
        <v>1120</v>
      </c>
      <c r="K37" s="4" t="inlineStr">
        <is>
          <t xml:space="preserve"> </t>
        </is>
      </c>
      <c r="L37" s="4" t="inlineStr">
        <is>
          <t xml:space="preserve"> </t>
        </is>
      </c>
      <c r="M37" s="4" t="inlineStr">
        <is>
          <t xml:space="preserve"> </t>
        </is>
      </c>
    </row>
    <row r="38">
      <c r="A38" s="4" t="inlineStr">
        <is>
          <t>Cash Flow Hedges | Euro / British Pound | Designated as Hedging | Sell/Buy - sell no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notional amount | €</t>
        </is>
      </c>
      <c r="B40" s="5" t="n">
        <v>15451</v>
      </c>
      <c r="C40" s="4" t="inlineStr">
        <is>
          <t xml:space="preserve"> </t>
        </is>
      </c>
      <c r="D40" s="4" t="inlineStr">
        <is>
          <t xml:space="preserve"> </t>
        </is>
      </c>
      <c r="E40" s="4" t="inlineStr">
        <is>
          <t xml:space="preserve"> </t>
        </is>
      </c>
      <c r="F40" s="4" t="inlineStr">
        <is>
          <t xml:space="preserve"> </t>
        </is>
      </c>
      <c r="G40" s="4" t="inlineStr">
        <is>
          <t xml:space="preserve"> </t>
        </is>
      </c>
      <c r="H40" s="5" t="n">
        <v>1521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Flow Hedges | Philippine Peso / Euro | Designated as Hedging | Sell/Buy - sell no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rivative notional amount | ₱</t>
        </is>
      </c>
      <c r="B43" s="4" t="inlineStr">
        <is>
          <t xml:space="preserve"> </t>
        </is>
      </c>
      <c r="C43" s="17" t="n">
        <v>0</v>
      </c>
      <c r="D43" s="4" t="inlineStr">
        <is>
          <t xml:space="preserve"> </t>
        </is>
      </c>
      <c r="E43" s="4" t="inlineStr">
        <is>
          <t xml:space="preserve"> </t>
        </is>
      </c>
      <c r="F43" s="4" t="inlineStr">
        <is>
          <t xml:space="preserve"> </t>
        </is>
      </c>
      <c r="G43" s="4" t="inlineStr">
        <is>
          <t xml:space="preserve"> </t>
        </is>
      </c>
      <c r="H43" s="4" t="inlineStr">
        <is>
          <t xml:space="preserve"> </t>
        </is>
      </c>
      <c r="I43" s="17" t="n">
        <v>137449</v>
      </c>
      <c r="J43" s="4" t="inlineStr">
        <is>
          <t xml:space="preserve"> </t>
        </is>
      </c>
      <c r="K43" s="4" t="inlineStr">
        <is>
          <t xml:space="preserve"> </t>
        </is>
      </c>
      <c r="L43" s="4" t="inlineStr">
        <is>
          <t xml:space="preserve"> </t>
        </is>
      </c>
      <c r="M43" s="4" t="inlineStr">
        <is>
          <t xml:space="preserve"> </t>
        </is>
      </c>
    </row>
    <row r="44">
      <c r="A44" s="4" t="inlineStr">
        <is>
          <t>Cash Flow Hedges | U.S. Dollar / British Pound | Designated as Hedging | Sell/Buy - sell no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rivative notional amount</t>
        </is>
      </c>
      <c r="B46" s="4" t="inlineStr">
        <is>
          <t xml:space="preserve"> </t>
        </is>
      </c>
      <c r="C46" s="4" t="inlineStr">
        <is>
          <t xml:space="preserve"> </t>
        </is>
      </c>
      <c r="D46" s="5" t="n">
        <v>11907</v>
      </c>
      <c r="E46" s="4" t="inlineStr">
        <is>
          <t xml:space="preserve"> </t>
        </is>
      </c>
      <c r="F46" s="4" t="inlineStr">
        <is>
          <t xml:space="preserve"> </t>
        </is>
      </c>
      <c r="G46" s="4" t="inlineStr">
        <is>
          <t xml:space="preserve"> </t>
        </is>
      </c>
      <c r="H46" s="4" t="inlineStr">
        <is>
          <t xml:space="preserve"> </t>
        </is>
      </c>
      <c r="I46" s="4" t="inlineStr">
        <is>
          <t xml:space="preserve"> </t>
        </is>
      </c>
      <c r="J46" s="5" t="n">
        <v>18470</v>
      </c>
      <c r="K46" s="4" t="inlineStr">
        <is>
          <t xml:space="preserve"> </t>
        </is>
      </c>
      <c r="L46" s="4" t="inlineStr">
        <is>
          <t xml:space="preserve"> </t>
        </is>
      </c>
      <c r="M46" s="4" t="inlineStr">
        <is>
          <t xml:space="preserve"> </t>
        </is>
      </c>
    </row>
    <row r="47">
      <c r="A47" s="4" t="inlineStr">
        <is>
          <t>Cash Flow Hedges | U.S. Dollar / Euro | Designated as Hedging | Sell/Buy - sell no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rivative notional amount</t>
        </is>
      </c>
      <c r="B49" s="4" t="inlineStr">
        <is>
          <t xml:space="preserve"> </t>
        </is>
      </c>
      <c r="C49" s="4" t="inlineStr">
        <is>
          <t xml:space="preserve"> </t>
        </is>
      </c>
      <c r="D49" s="5" t="n">
        <v>67</v>
      </c>
      <c r="E49" s="4" t="inlineStr">
        <is>
          <t xml:space="preserve"> </t>
        </is>
      </c>
      <c r="F49" s="4" t="inlineStr">
        <is>
          <t xml:space="preserve"> </t>
        </is>
      </c>
      <c r="G49" s="4" t="inlineStr">
        <is>
          <t xml:space="preserve"> </t>
        </is>
      </c>
      <c r="H49" s="4" t="inlineStr">
        <is>
          <t xml:space="preserve"> </t>
        </is>
      </c>
      <c r="I49" s="4" t="inlineStr">
        <is>
          <t xml:space="preserve"> </t>
        </is>
      </c>
      <c r="J49" s="5" t="n">
        <v>277</v>
      </c>
      <c r="K49" s="4" t="inlineStr">
        <is>
          <t xml:space="preserve"> </t>
        </is>
      </c>
      <c r="L49" s="4" t="inlineStr">
        <is>
          <t xml:space="preserve"> </t>
        </is>
      </c>
      <c r="M49" s="4" t="inlineStr">
        <is>
          <t xml:space="preserve"> </t>
        </is>
      </c>
    </row>
    <row r="50">
      <c r="A50" s="4" t="inlineStr">
        <is>
          <t>Cash Flow Hedges | Euro / Philippine Peso | Designated as Hedging | Sell/Buy - buy no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rivative notional amount | €</t>
        </is>
      </c>
      <c r="B52" s="5" t="n">
        <v>670761</v>
      </c>
      <c r="C52" s="4" t="inlineStr">
        <is>
          <t xml:space="preserve"> </t>
        </is>
      </c>
      <c r="D52" s="4" t="inlineStr">
        <is>
          <t xml:space="preserve"> </t>
        </is>
      </c>
      <c r="E52" s="4" t="inlineStr">
        <is>
          <t xml:space="preserve"> </t>
        </is>
      </c>
      <c r="F52" s="4" t="inlineStr">
        <is>
          <t xml:space="preserve"> </t>
        </is>
      </c>
      <c r="G52" s="4" t="inlineStr">
        <is>
          <t xml:space="preserve"> </t>
        </is>
      </c>
      <c r="H52" s="5" t="n">
        <v>788342</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 Flow Hedges | British Pound / Philippine Peso | Designated as Hedging | Sell/Buy - buy notion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rivative notional amount | £</t>
        </is>
      </c>
      <c r="B55" s="4" t="inlineStr">
        <is>
          <t xml:space="preserve"> </t>
        </is>
      </c>
      <c r="C55" s="4" t="inlineStr">
        <is>
          <t xml:space="preserve"> </t>
        </is>
      </c>
      <c r="D55" s="4" t="inlineStr">
        <is>
          <t xml:space="preserve"> </t>
        </is>
      </c>
      <c r="E55" s="5" t="n">
        <v>949006</v>
      </c>
      <c r="F55" s="4" t="inlineStr">
        <is>
          <t xml:space="preserve"> </t>
        </is>
      </c>
      <c r="G55" s="4" t="inlineStr">
        <is>
          <t xml:space="preserve"> </t>
        </is>
      </c>
      <c r="H55" s="4" t="inlineStr">
        <is>
          <t xml:space="preserve"> </t>
        </is>
      </c>
      <c r="I55" s="4" t="inlineStr">
        <is>
          <t xml:space="preserve"> </t>
        </is>
      </c>
      <c r="J55" s="4" t="inlineStr">
        <is>
          <t xml:space="preserve"> </t>
        </is>
      </c>
      <c r="K55" s="5" t="n">
        <v>923653</v>
      </c>
      <c r="L55" s="4" t="inlineStr">
        <is>
          <t xml:space="preserve"> </t>
        </is>
      </c>
      <c r="M55" s="4" t="inlineStr">
        <is>
          <t xml:space="preserve"> </t>
        </is>
      </c>
    </row>
    <row r="56">
      <c r="A56" s="4" t="inlineStr">
        <is>
          <t>Cash Flow Hedges | Euro / U.S. Dollar | Designated as Hedging | Sell/Buy - buy notio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rivative notional amount | €</t>
        </is>
      </c>
      <c r="B58" s="13" t="n">
        <v>79656</v>
      </c>
      <c r="C58" s="4" t="inlineStr">
        <is>
          <t xml:space="preserve"> </t>
        </is>
      </c>
      <c r="D58" s="4" t="inlineStr">
        <is>
          <t xml:space="preserve"> </t>
        </is>
      </c>
      <c r="E58" s="4" t="inlineStr">
        <is>
          <t xml:space="preserve"> </t>
        </is>
      </c>
      <c r="F58" s="4" t="inlineStr">
        <is>
          <t xml:space="preserve"> </t>
        </is>
      </c>
      <c r="G58" s="4" t="inlineStr">
        <is>
          <t xml:space="preserve"> </t>
        </is>
      </c>
      <c r="H58" s="13" t="n">
        <v>93397</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sh Flow Hedges | U.S. Dollar / Canadian Dollar | Designated as Hedging | Sell/Buy - buy notion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rivative notional amount</t>
        </is>
      </c>
      <c r="B61" s="4" t="inlineStr">
        <is>
          <t xml:space="preserve"> </t>
        </is>
      </c>
      <c r="C61" s="4" t="inlineStr">
        <is>
          <t xml:space="preserve"> </t>
        </is>
      </c>
      <c r="D61" s="6" t="n">
        <v>32998</v>
      </c>
      <c r="E61" s="4" t="inlineStr">
        <is>
          <t xml:space="preserve"> </t>
        </is>
      </c>
      <c r="F61" s="4" t="inlineStr">
        <is>
          <t xml:space="preserve"> </t>
        </is>
      </c>
      <c r="G61" s="4" t="inlineStr">
        <is>
          <t xml:space="preserve"> </t>
        </is>
      </c>
      <c r="H61" s="4" t="inlineStr">
        <is>
          <t xml:space="preserve"> </t>
        </is>
      </c>
      <c r="I61" s="4" t="inlineStr">
        <is>
          <t xml:space="preserve"> </t>
        </is>
      </c>
      <c r="J61" s="6" t="n">
        <v>30914</v>
      </c>
      <c r="K61" s="4" t="inlineStr">
        <is>
          <t xml:space="preserve"> </t>
        </is>
      </c>
      <c r="L61" s="4" t="inlineStr">
        <is>
          <t xml:space="preserve"> </t>
        </is>
      </c>
      <c r="M61" s="4" t="inlineStr">
        <is>
          <t xml:space="preserve"> </t>
        </is>
      </c>
    </row>
    <row r="62">
      <c r="A62" s="4" t="inlineStr">
        <is>
          <t>Cash Flow Hedges | British Pound / U.S. Dollar | Designated as Hedging | Sell/Buy - buy notion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rivative notional amount | £</t>
        </is>
      </c>
      <c r="B64" s="4" t="inlineStr">
        <is>
          <t xml:space="preserve"> </t>
        </is>
      </c>
      <c r="C64" s="4" t="inlineStr">
        <is>
          <t xml:space="preserve"> </t>
        </is>
      </c>
      <c r="D64" s="4" t="inlineStr">
        <is>
          <t xml:space="preserve"> </t>
        </is>
      </c>
      <c r="E64" s="14" t="n">
        <v>0</v>
      </c>
      <c r="F64" s="4" t="inlineStr">
        <is>
          <t xml:space="preserve"> </t>
        </is>
      </c>
      <c r="G64" s="4" t="inlineStr">
        <is>
          <t xml:space="preserve"> </t>
        </is>
      </c>
      <c r="H64" s="4" t="inlineStr">
        <is>
          <t xml:space="preserve"> </t>
        </is>
      </c>
      <c r="I64" s="4" t="inlineStr">
        <is>
          <t xml:space="preserve"> </t>
        </is>
      </c>
      <c r="J64" s="4" t="inlineStr">
        <is>
          <t xml:space="preserve"> </t>
        </is>
      </c>
      <c r="K64" s="14" t="n">
        <v>2211</v>
      </c>
      <c r="L64" s="4" t="inlineStr">
        <is>
          <t xml:space="preserve"> </t>
        </is>
      </c>
      <c r="M6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chedule of Fair Values of Derivative Instruments (Details) - Forward foreign currency exchange contracts - USD ($) $ in Thousands</t>
        </is>
      </c>
      <c r="B1" s="2" t="inlineStr">
        <is>
          <t>Jun. 30, 2024</t>
        </is>
      </c>
      <c r="C1" s="2" t="inlineStr">
        <is>
          <t>Dec. 31, 2023</t>
        </is>
      </c>
    </row>
    <row r="2">
      <c r="A2" s="4" t="inlineStr">
        <is>
          <t>Prepaid Expenses and Other Current Assets | Designated as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1093</v>
      </c>
      <c r="C4" s="6" t="n">
        <v>851</v>
      </c>
    </row>
    <row r="5">
      <c r="A5" s="4" t="inlineStr">
        <is>
          <t>Prepaid Expenses and Other Current Assets | Not Designated as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576</v>
      </c>
      <c r="C7" s="5" t="n">
        <v>937</v>
      </c>
    </row>
    <row r="8">
      <c r="A8" s="4" t="inlineStr">
        <is>
          <t>Other Current Liabilities |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5" t="n">
        <v>495</v>
      </c>
      <c r="C10" s="5" t="n">
        <v>1653</v>
      </c>
    </row>
    <row r="11">
      <c r="A11" s="4" t="inlineStr">
        <is>
          <t>Other Current Liabilities | Not Designated as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258</v>
      </c>
      <c r="C13" s="6" t="n">
        <v>1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Schedule of Income or (Loss) from Derivative Instruments (Details) - Forward foreign currency exchange contrac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signated as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gain (loss)</t>
        </is>
      </c>
      <c r="B5" s="6" t="n">
        <v>-291</v>
      </c>
      <c r="C5" s="6" t="n">
        <v>-400</v>
      </c>
      <c r="D5" s="6" t="n">
        <v>-126</v>
      </c>
      <c r="E5" s="6" t="n">
        <v>-1318</v>
      </c>
    </row>
    <row r="6">
      <c r="A6" s="4" t="inlineStr">
        <is>
          <t>Not Designated as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gain (loss)</t>
        </is>
      </c>
      <c r="B8" s="6" t="n">
        <v>521</v>
      </c>
      <c r="C8" s="6" t="n">
        <v>16</v>
      </c>
      <c r="D8" s="6" t="n">
        <v>2556</v>
      </c>
      <c r="E8" s="6" t="n">
        <v>-2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ACTIVITIES - Schedule of Fair Value Amounts Recorded as Component of Accumulated Other Comprehensive Income (Loss) Before Taxes (Details) - USD ($) $ in Thousands</t>
        </is>
      </c>
      <c r="B1" s="2" t="inlineStr">
        <is>
          <t>6 Months Ended</t>
        </is>
      </c>
    </row>
    <row r="2">
      <c r="B2" s="2" t="inlineStr">
        <is>
          <t>Jun. 30, 2024</t>
        </is>
      </c>
      <c r="C2" s="2" t="inlineStr">
        <is>
          <t>Jun. 30, 2023</t>
        </is>
      </c>
    </row>
    <row r="3">
      <c r="A3" s="3" t="inlineStr">
        <is>
          <t>AOCI Attributable to Parent, Net of Tax [Roll Forward]</t>
        </is>
      </c>
      <c r="B3" s="4" t="inlineStr">
        <is>
          <t xml:space="preserve"> </t>
        </is>
      </c>
      <c r="C3" s="4" t="inlineStr">
        <is>
          <t xml:space="preserve"> </t>
        </is>
      </c>
    </row>
    <row r="4">
      <c r="A4" s="4" t="inlineStr">
        <is>
          <t>Beginning balance</t>
        </is>
      </c>
      <c r="B4" s="6" t="n">
        <v>256854</v>
      </c>
      <c r="C4" s="6" t="n">
        <v>318004</v>
      </c>
    </row>
    <row r="5">
      <c r="A5" s="4" t="inlineStr">
        <is>
          <t>Ending balance</t>
        </is>
      </c>
      <c r="B5" s="5" t="n">
        <v>205520</v>
      </c>
      <c r="C5" s="5" t="n">
        <v>278838</v>
      </c>
    </row>
    <row r="6">
      <c r="A6" s="4" t="inlineStr">
        <is>
          <t>Unrealized gain (loss) on derivative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0555</v>
      </c>
      <c r="C8" s="5" t="n">
        <v>11176</v>
      </c>
    </row>
    <row r="9">
      <c r="A9" s="4" t="inlineStr">
        <is>
          <t>Ending balance</t>
        </is>
      </c>
      <c r="B9" s="5" t="n">
        <v>11636</v>
      </c>
      <c r="C9" s="5" t="n">
        <v>11322</v>
      </c>
    </row>
    <row r="10">
      <c r="A10" s="4" t="inlineStr">
        <is>
          <t>Unrealized gain (loss) on derivatives | Foreign Exchange Contract</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808</v>
      </c>
      <c r="C12" s="5" t="n">
        <v>242</v>
      </c>
    </row>
    <row r="13">
      <c r="A13" s="4" t="inlineStr">
        <is>
          <t>Deferred gains on cash flow hedges</t>
        </is>
      </c>
      <c r="B13" s="5" t="n">
        <v>668</v>
      </c>
      <c r="C13" s="5" t="n">
        <v>1315</v>
      </c>
    </row>
    <row r="14">
      <c r="A14" s="4" t="inlineStr">
        <is>
          <t>Reclassified to earnings</t>
        </is>
      </c>
      <c r="B14" s="5" t="n">
        <v>-126</v>
      </c>
      <c r="C14" s="5" t="n">
        <v>-1318</v>
      </c>
    </row>
    <row r="15">
      <c r="A15" s="4" t="inlineStr">
        <is>
          <t>Ending balance</t>
        </is>
      </c>
      <c r="B15" s="6" t="n">
        <v>-266</v>
      </c>
      <c r="C15" s="6" t="n">
        <v>2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CONTINGENCIES AND LEGAL PROCEEDINGS (Details) - USD ($) $ in Thousands</t>
        </is>
      </c>
      <c r="B1" s="2" t="inlineStr">
        <is>
          <t>6 Months Ended</t>
        </is>
      </c>
      <c r="C1" s="2" t="inlineStr">
        <is>
          <t>12 Months Ended</t>
        </is>
      </c>
    </row>
    <row r="2">
      <c r="B2" s="2" t="inlineStr">
        <is>
          <t>Jun. 30, 2024</t>
        </is>
      </c>
      <c r="C2" s="2" t="inlineStr">
        <is>
          <t>Dec. 31, 2018</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greement term for environmental remediation (in years)</t>
        </is>
      </c>
      <c r="B4" s="4" t="inlineStr">
        <is>
          <t>30 years</t>
        </is>
      </c>
      <c r="C4" s="4" t="inlineStr">
        <is>
          <t>30 years</t>
        </is>
      </c>
      <c r="D4" s="4" t="inlineStr">
        <is>
          <t xml:space="preserve"> </t>
        </is>
      </c>
    </row>
    <row r="5">
      <c r="A5" s="4" t="inlineStr">
        <is>
          <t>Escrow balance less than amounts due under fixed-price contract</t>
        </is>
      </c>
      <c r="B5" s="6" t="n">
        <v>500</v>
      </c>
      <c r="C5" s="4" t="inlineStr">
        <is>
          <t xml:space="preserve"> </t>
        </is>
      </c>
      <c r="D5" s="4" t="inlineStr">
        <is>
          <t xml:space="preserve"> </t>
        </is>
      </c>
    </row>
    <row r="6">
      <c r="A6" s="4" t="inlineStr">
        <is>
          <t>Total amount available in escrow account</t>
        </is>
      </c>
      <c r="B6" s="5" t="n">
        <v>9100</v>
      </c>
      <c r="C6" s="4" t="inlineStr">
        <is>
          <t xml:space="preserve"> </t>
        </is>
      </c>
      <c r="D6" s="4" t="inlineStr">
        <is>
          <t xml:space="preserve"> </t>
        </is>
      </c>
    </row>
    <row r="7">
      <c r="A7" s="4" t="inlineStr">
        <is>
          <t>Accrual for environmental loss contingencies</t>
        </is>
      </c>
      <c r="B7" s="5" t="n">
        <v>12100</v>
      </c>
      <c r="C7" s="4" t="inlineStr">
        <is>
          <t xml:space="preserve"> </t>
        </is>
      </c>
      <c r="D7" s="4" t="inlineStr">
        <is>
          <t xml:space="preserve"> </t>
        </is>
      </c>
    </row>
    <row r="8">
      <c r="A8" s="4" t="inlineStr">
        <is>
          <t>Accrual for environmental loss contingencies, current</t>
        </is>
      </c>
      <c r="B8" s="5" t="n">
        <v>300</v>
      </c>
      <c r="C8" s="4" t="inlineStr">
        <is>
          <t xml:space="preserve"> </t>
        </is>
      </c>
      <c r="D8" s="6" t="n">
        <v>2000</v>
      </c>
    </row>
    <row r="9">
      <c r="A9" s="4" t="inlineStr">
        <is>
          <t>Accrual for environmental loss contingencies, noncurrent</t>
        </is>
      </c>
      <c r="B9" s="6" t="n">
        <v>11800</v>
      </c>
      <c r="C9" s="4" t="inlineStr">
        <is>
          <t xml:space="preserve"> </t>
        </is>
      </c>
      <c r="D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5" customWidth="1" min="1" max="1"/>
    <col width="24" customWidth="1" min="2" max="2"/>
    <col width="24" customWidth="1" min="3" max="3"/>
    <col width="24" customWidth="1" min="4" max="4"/>
    <col width="24" customWidth="1" min="5" max="5"/>
    <col width="22" customWidth="1" min="6" max="6"/>
  </cols>
  <sheetData>
    <row r="1">
      <c r="A1" s="1" t="inlineStr">
        <is>
          <t>SEGMENT INFORMATION (Details) $ in Thousands</t>
        </is>
      </c>
      <c r="B1" s="2" t="inlineStr">
        <is>
          <t>3 Months Ended</t>
        </is>
      </c>
      <c r="D1" s="2" t="inlineStr">
        <is>
          <t>6 Months Ended</t>
        </is>
      </c>
      <c r="F1" s="2" t="inlineStr">
        <is>
          <t>12 Months Ended</t>
        </is>
      </c>
    </row>
    <row r="2">
      <c r="B2" s="2" t="inlineStr">
        <is>
          <t>Jun. 30, 2024 USD ($) T</t>
        </is>
      </c>
      <c r="C2" s="2" t="inlineStr">
        <is>
          <t>Jun. 30, 2023 USD ($) T</t>
        </is>
      </c>
      <c r="D2" s="2" t="inlineStr">
        <is>
          <t>Jun. 30, 2024 USD ($) T</t>
        </is>
      </c>
      <c r="E2" s="2" t="inlineStr">
        <is>
          <t>Jun. 30, 2023 USD ($) T</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29443</v>
      </c>
      <c r="C4" s="6" t="n">
        <v>357005</v>
      </c>
      <c r="D4" s="6" t="n">
        <v>656699</v>
      </c>
      <c r="E4" s="6" t="n">
        <v>735213</v>
      </c>
      <c r="F4" s="6" t="n">
        <v>1400000</v>
      </c>
    </row>
    <row r="5">
      <c r="A5" s="4" t="inlineStr">
        <is>
          <t>Operating income (loss)</t>
        </is>
      </c>
      <c r="B5" s="5" t="n">
        <v>7294</v>
      </c>
      <c r="C5" s="5" t="n">
        <v>-10485</v>
      </c>
      <c r="D5" s="5" t="n">
        <v>5749</v>
      </c>
      <c r="E5" s="5" t="n">
        <v>-4372</v>
      </c>
      <c r="F5" s="4" t="inlineStr">
        <is>
          <t xml:space="preserve"> </t>
        </is>
      </c>
    </row>
    <row r="6">
      <c r="A6" s="4" t="inlineStr">
        <is>
          <t>Depreciation and amortization</t>
        </is>
      </c>
      <c r="B6" s="5" t="n">
        <v>15542</v>
      </c>
      <c r="C6" s="5" t="n">
        <v>15970</v>
      </c>
      <c r="D6" s="5" t="n">
        <v>31296</v>
      </c>
      <c r="E6" s="5" t="n">
        <v>31701</v>
      </c>
      <c r="F6" s="4" t="inlineStr">
        <is>
          <t xml:space="preserve"> </t>
        </is>
      </c>
    </row>
    <row r="7">
      <c r="A7" s="4" t="inlineStr">
        <is>
          <t>Capital expenditures</t>
        </is>
      </c>
      <c r="B7" s="6" t="n">
        <v>5690</v>
      </c>
      <c r="C7" s="6" t="n">
        <v>7958</v>
      </c>
      <c r="D7" s="6" t="n">
        <v>13172</v>
      </c>
      <c r="E7" s="6" t="n">
        <v>17458</v>
      </c>
      <c r="F7" s="4" t="inlineStr">
        <is>
          <t xml:space="preserve"> </t>
        </is>
      </c>
    </row>
    <row r="8">
      <c r="A8" s="4" t="inlineStr">
        <is>
          <t>Tons shipped (metric) | T</t>
        </is>
      </c>
      <c r="B8" s="5" t="n">
        <v>79138</v>
      </c>
      <c r="C8" s="5" t="n">
        <v>79403</v>
      </c>
      <c r="D8" s="5" t="n">
        <v>158235</v>
      </c>
      <c r="E8" s="5" t="n">
        <v>160468</v>
      </c>
      <c r="F8" s="4" t="inlineStr">
        <is>
          <t xml:space="preserve"> </t>
        </is>
      </c>
    </row>
    <row r="9">
      <c r="A9" s="4" t="inlineStr">
        <is>
          <t>Operating Segments | Airlaid Mater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6" t="n">
        <v>130584</v>
      </c>
      <c r="C11" s="6" t="n">
        <v>152511</v>
      </c>
      <c r="D11" s="6" t="n">
        <v>262113</v>
      </c>
      <c r="E11" s="6" t="n">
        <v>311952</v>
      </c>
      <c r="F11" s="4" t="inlineStr">
        <is>
          <t xml:space="preserve"> </t>
        </is>
      </c>
    </row>
    <row r="12">
      <c r="A12" s="4" t="inlineStr">
        <is>
          <t>Operating income (loss)</t>
        </is>
      </c>
      <c r="B12" s="5" t="n">
        <v>7505</v>
      </c>
      <c r="C12" s="5" t="n">
        <v>9726</v>
      </c>
      <c r="D12" s="5" t="n">
        <v>12463</v>
      </c>
      <c r="E12" s="5" t="n">
        <v>23640</v>
      </c>
      <c r="F12" s="4" t="inlineStr">
        <is>
          <t xml:space="preserve"> </t>
        </is>
      </c>
    </row>
    <row r="13">
      <c r="A13" s="4" t="inlineStr">
        <is>
          <t>Depreciation and amortization</t>
        </is>
      </c>
      <c r="B13" s="5" t="n">
        <v>7602</v>
      </c>
      <c r="C13" s="5" t="n">
        <v>7637</v>
      </c>
      <c r="D13" s="5" t="n">
        <v>15266</v>
      </c>
      <c r="E13" s="5" t="n">
        <v>15323</v>
      </c>
      <c r="F13" s="4" t="inlineStr">
        <is>
          <t xml:space="preserve"> </t>
        </is>
      </c>
    </row>
    <row r="14">
      <c r="A14" s="4" t="inlineStr">
        <is>
          <t>Capital expenditures</t>
        </is>
      </c>
      <c r="B14" s="6" t="n">
        <v>1571</v>
      </c>
      <c r="C14" s="6" t="n">
        <v>2332</v>
      </c>
      <c r="D14" s="6" t="n">
        <v>3662</v>
      </c>
      <c r="E14" s="6" t="n">
        <v>4414</v>
      </c>
      <c r="F14" s="4" t="inlineStr">
        <is>
          <t xml:space="preserve"> </t>
        </is>
      </c>
    </row>
    <row r="15">
      <c r="A15" s="4" t="inlineStr">
        <is>
          <t>Tons shipped (metric) | T</t>
        </is>
      </c>
      <c r="B15" s="5" t="n">
        <v>37795</v>
      </c>
      <c r="C15" s="5" t="n">
        <v>39246</v>
      </c>
      <c r="D15" s="5" t="n">
        <v>76136</v>
      </c>
      <c r="E15" s="5" t="n">
        <v>79073</v>
      </c>
      <c r="F15" s="4" t="inlineStr">
        <is>
          <t xml:space="preserve"> </t>
        </is>
      </c>
    </row>
    <row r="16">
      <c r="A16" s="4" t="inlineStr">
        <is>
          <t>Operating Segments | Composite Fib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6" t="n">
        <v>117215</v>
      </c>
      <c r="C18" s="6" t="n">
        <v>125725</v>
      </c>
      <c r="D18" s="6" t="n">
        <v>233365</v>
      </c>
      <c r="E18" s="6" t="n">
        <v>258316</v>
      </c>
      <c r="F18" s="4" t="inlineStr">
        <is>
          <t xml:space="preserve"> </t>
        </is>
      </c>
    </row>
    <row r="19">
      <c r="A19" s="4" t="inlineStr">
        <is>
          <t>Operating income (loss)</t>
        </is>
      </c>
      <c r="B19" s="5" t="n">
        <v>6031</v>
      </c>
      <c r="C19" s="5" t="n">
        <v>898</v>
      </c>
      <c r="D19" s="5" t="n">
        <v>14290</v>
      </c>
      <c r="E19" s="5" t="n">
        <v>7025</v>
      </c>
      <c r="F19" s="4" t="inlineStr">
        <is>
          <t xml:space="preserve"> </t>
        </is>
      </c>
    </row>
    <row r="20">
      <c r="A20" s="4" t="inlineStr">
        <is>
          <t>Depreciation and amortization</t>
        </is>
      </c>
      <c r="B20" s="5" t="n">
        <v>3664</v>
      </c>
      <c r="C20" s="5" t="n">
        <v>3897</v>
      </c>
      <c r="D20" s="5" t="n">
        <v>7428</v>
      </c>
      <c r="E20" s="5" t="n">
        <v>7862</v>
      </c>
      <c r="F20" s="4" t="inlineStr">
        <is>
          <t xml:space="preserve"> </t>
        </is>
      </c>
    </row>
    <row r="21">
      <c r="A21" s="4" t="inlineStr">
        <is>
          <t>Capital expenditures</t>
        </is>
      </c>
      <c r="B21" s="6" t="n">
        <v>2409</v>
      </c>
      <c r="C21" s="6" t="n">
        <v>2110</v>
      </c>
      <c r="D21" s="6" t="n">
        <v>6073</v>
      </c>
      <c r="E21" s="6" t="n">
        <v>5773</v>
      </c>
      <c r="F21" s="4" t="inlineStr">
        <is>
          <t xml:space="preserve"> </t>
        </is>
      </c>
    </row>
    <row r="22">
      <c r="A22" s="4" t="inlineStr">
        <is>
          <t>Tons shipped (metric) | T</t>
        </is>
      </c>
      <c r="B22" s="5" t="n">
        <v>25735</v>
      </c>
      <c r="C22" s="5" t="n">
        <v>24966</v>
      </c>
      <c r="D22" s="5" t="n">
        <v>50737</v>
      </c>
      <c r="E22" s="5" t="n">
        <v>49784</v>
      </c>
      <c r="F22" s="4" t="inlineStr">
        <is>
          <t xml:space="preserve"> </t>
        </is>
      </c>
    </row>
    <row r="23">
      <c r="A23" s="4" t="inlineStr">
        <is>
          <t>Operating Segments | Spunla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6" t="n">
        <v>82197</v>
      </c>
      <c r="C25" s="6" t="n">
        <v>79420</v>
      </c>
      <c r="D25" s="6" t="n">
        <v>162327</v>
      </c>
      <c r="E25" s="6" t="n">
        <v>166143</v>
      </c>
      <c r="F25" s="4" t="inlineStr">
        <is>
          <t xml:space="preserve"> </t>
        </is>
      </c>
    </row>
    <row r="26">
      <c r="A26" s="4" t="inlineStr">
        <is>
          <t>Operating income (loss)</t>
        </is>
      </c>
      <c r="B26" s="5" t="n">
        <v>2260</v>
      </c>
      <c r="C26" s="5" t="n">
        <v>-1314</v>
      </c>
      <c r="D26" s="5" t="n">
        <v>5024</v>
      </c>
      <c r="E26" s="5" t="n">
        <v>-3337</v>
      </c>
      <c r="F26" s="4" t="inlineStr">
        <is>
          <t xml:space="preserve"> </t>
        </is>
      </c>
    </row>
    <row r="27">
      <c r="A27" s="4" t="inlineStr">
        <is>
          <t>Depreciation and amortization</t>
        </is>
      </c>
      <c r="B27" s="5" t="n">
        <v>3327</v>
      </c>
      <c r="C27" s="5" t="n">
        <v>3476</v>
      </c>
      <c r="D27" s="5" t="n">
        <v>6700</v>
      </c>
      <c r="E27" s="5" t="n">
        <v>6568</v>
      </c>
      <c r="F27" s="4" t="inlineStr">
        <is>
          <t xml:space="preserve"> </t>
        </is>
      </c>
    </row>
    <row r="28">
      <c r="A28" s="4" t="inlineStr">
        <is>
          <t>Capital expenditures</t>
        </is>
      </c>
      <c r="B28" s="6" t="n">
        <v>1388</v>
      </c>
      <c r="C28" s="6" t="n">
        <v>2509</v>
      </c>
      <c r="D28" s="6" t="n">
        <v>2766</v>
      </c>
      <c r="E28" s="6" t="n">
        <v>5210</v>
      </c>
      <c r="F28" s="4" t="inlineStr">
        <is>
          <t xml:space="preserve"> </t>
        </is>
      </c>
    </row>
    <row r="29">
      <c r="A29" s="4" t="inlineStr">
        <is>
          <t>Tons shipped (metric) | T</t>
        </is>
      </c>
      <c r="B29" s="5" t="n">
        <v>15937</v>
      </c>
      <c r="C29" s="5" t="n">
        <v>15191</v>
      </c>
      <c r="D29" s="5" t="n">
        <v>32028</v>
      </c>
      <c r="E29" s="5" t="n">
        <v>31611</v>
      </c>
      <c r="F29" s="4" t="inlineStr">
        <is>
          <t xml:space="preserve"> </t>
        </is>
      </c>
    </row>
    <row r="30">
      <c r="A30" s="4" t="inlineStr">
        <is>
          <t>Inter-segment sales elimin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6" t="n">
        <v>-553</v>
      </c>
      <c r="C32" s="6" t="n">
        <v>-651</v>
      </c>
      <c r="D32" s="6" t="n">
        <v>-1106</v>
      </c>
      <c r="E32" s="6" t="n">
        <v>-1198</v>
      </c>
      <c r="F32" s="4" t="inlineStr">
        <is>
          <t xml:space="preserve"> </t>
        </is>
      </c>
    </row>
    <row r="33">
      <c r="A33" s="4" t="inlineStr">
        <is>
          <t>Tons shipped (metric) | T</t>
        </is>
      </c>
      <c r="B33" s="5" t="n">
        <v>-329</v>
      </c>
      <c r="C33" s="5" t="n">
        <v>0</v>
      </c>
      <c r="D33" s="5" t="n">
        <v>-666</v>
      </c>
      <c r="E33" s="5" t="n">
        <v>0</v>
      </c>
      <c r="F33" s="4" t="inlineStr">
        <is>
          <t xml:space="preserve"> </t>
        </is>
      </c>
    </row>
    <row r="34">
      <c r="A34" s="4" t="inlineStr">
        <is>
          <t>Other and unalloca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income (loss)</t>
        </is>
      </c>
      <c r="B36" s="6" t="n">
        <v>-8502</v>
      </c>
      <c r="C36" s="6" t="n">
        <v>-19795</v>
      </c>
      <c r="D36" s="6" t="n">
        <v>-26028</v>
      </c>
      <c r="E36" s="6" t="n">
        <v>-31700</v>
      </c>
      <c r="F36" s="4" t="inlineStr">
        <is>
          <t xml:space="preserve"> </t>
        </is>
      </c>
    </row>
    <row r="37">
      <c r="A37" s="4" t="inlineStr">
        <is>
          <t>Depreciation and amortization</t>
        </is>
      </c>
      <c r="B37" s="5" t="n">
        <v>949</v>
      </c>
      <c r="C37" s="5" t="n">
        <v>960</v>
      </c>
      <c r="D37" s="5" t="n">
        <v>1902</v>
      </c>
      <c r="E37" s="5" t="n">
        <v>1948</v>
      </c>
      <c r="F37" s="4" t="inlineStr">
        <is>
          <t xml:space="preserve"> </t>
        </is>
      </c>
    </row>
    <row r="38">
      <c r="A38" s="4" t="inlineStr">
        <is>
          <t>Capital expenditures</t>
        </is>
      </c>
      <c r="B38" s="6" t="n">
        <v>322</v>
      </c>
      <c r="C38" s="6" t="n">
        <v>1007</v>
      </c>
      <c r="D38" s="6" t="n">
        <v>671</v>
      </c>
      <c r="E38" s="6" t="n">
        <v>2061</v>
      </c>
      <c r="F3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Glatfelter Corporation and subsidiaries ("Glatfelter") is a leading global supplier of engineered materials with a strong focus on innovation and sustainability. Glatfelter's high quality, technology-driven, innovative, and customizable nonwovens solutions can be found in products that are Enhancing Everyday Life®. These include personal care and hygiene products, food and beverage filtration, critical cleaning products, medical and personal protection, packaging products, as well as home improvement and industrial applications. Headquartered in Charlotte, NC, our 2023 net sales were $1.4 billion. At June 30, 2024, we employed approximately 2,907 employees worldwide. Glatfelter’s operations utilize a variety of manufacturing technologies including airlaid, wetlaid, and spunlace with fifteen manufacturing sites located in the United States, Canada, Germany, the United Kingdom, France, Spain, and the Philippines. The Company has sales offices in all major geographies serving customers under the Glatfelter and Sontara brands. Additional information about Glatfelter may be found at www.glatfelter.com.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3 Annual Report on Form 10-K. Discontinued Operations The results of operations and cash flows of our former Specialty Papers business have been classified as discontinued operations for all periods presented in the condensed consolidated statements of operations.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 Recently Issued Accounting Pronouncements In November 2023, the FASB issued ASU 2023-07, "Segment Reporting (Topic 280): Improvements to Reportable Segment Disclosures (“ASU 2023-07”). The standard improves reportable segment disclosure requirements, primarily through enhanced disclosures about significant segment expenses. ASU 2023-07 is effective for annual reporting periods beginning after December 15, 2023, and interim periods within fiscal years beginning after December 15, 2024, with early adoption permitted. The guidance is to be applied retrospectively to all prior periods presented in the financial statements. We are currently evaluating the potential impact of adopting this new guidance on our consolidated financial statements and related disclosures. In December 2023, the FASB issued ASU 2023-09, “Income Taxes (Topic 740): Improvements to Income Tax Disclosures” (“ASU 2023-09”). The standard enhances income tax disclosure requirements by requiring specified categories and greater disaggregation within the rate reconciliation table, disclosure of income taxes paid by jurisdiction, and provides clarification on uncertain tax positions and related financial statement impacts. ASU 2023-09 is effective for annual periods beginning after December 15, 2024.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2:09Z</dcterms:created>
  <dcterms:modified xmlns:dcterms="http://purl.org/dc/terms/" xmlns:xsi="http://www.w3.org/2001/XMLSchema-instance" xsi:type="dcterms:W3CDTF">2024-08-08T20:02:09Z</dcterms:modified>
</cp:coreProperties>
</file>